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CKGROUND AND BASIS OF PRESENT" sheetId="8" state="visible" r:id="rId8"/>
    <sheet xmlns:r="http://schemas.openxmlformats.org/officeDocument/2006/relationships" name="NEW ACCOUNTING STANDARDS" sheetId="9" state="visible" r:id="rId9"/>
    <sheet xmlns:r="http://schemas.openxmlformats.org/officeDocument/2006/relationships" name="DIVIDEND" sheetId="10" state="visible" r:id="rId10"/>
    <sheet xmlns:r="http://schemas.openxmlformats.org/officeDocument/2006/relationships" name="GOODWILL AND OTHER INTANGIBLE A" sheetId="11" state="visible" r:id="rId11"/>
    <sheet xmlns:r="http://schemas.openxmlformats.org/officeDocument/2006/relationships" name="RESTRUCTURING RESERVES" sheetId="12" state="visible" r:id="rId12"/>
    <sheet xmlns:r="http://schemas.openxmlformats.org/officeDocument/2006/relationships" name="SHORT-TERM AND LONG-TERM DEBT" sheetId="13" state="visible" r:id="rId13"/>
    <sheet xmlns:r="http://schemas.openxmlformats.org/officeDocument/2006/relationships" name="EMPLOYEE BENEFITS - POSTRETIREM" sheetId="14" state="visible" r:id="rId14"/>
    <sheet xmlns:r="http://schemas.openxmlformats.org/officeDocument/2006/relationships" name="SEGMENT INFORMATION" sheetId="15" state="visible" r:id="rId15"/>
    <sheet xmlns:r="http://schemas.openxmlformats.org/officeDocument/2006/relationships" name="EARNINGS PER SHARE" sheetId="16" state="visible" r:id="rId16"/>
    <sheet xmlns:r="http://schemas.openxmlformats.org/officeDocument/2006/relationships" name="CONTINGENCIES AND LEGAL MATTERS" sheetId="17" state="visible" r:id="rId17"/>
    <sheet xmlns:r="http://schemas.openxmlformats.org/officeDocument/2006/relationships" name="NEW ACCOUNTING STANDARDS (Polic" sheetId="18" state="visible" r:id="rId18"/>
    <sheet xmlns:r="http://schemas.openxmlformats.org/officeDocument/2006/relationships" name="GOODWILL AND OTHER INTANGIBLE19" sheetId="19" state="visible" r:id="rId19"/>
    <sheet xmlns:r="http://schemas.openxmlformats.org/officeDocument/2006/relationships" name="GOODWILL AND OTHER INTANGIBLE20" sheetId="20" state="visible" r:id="rId20"/>
    <sheet xmlns:r="http://schemas.openxmlformats.org/officeDocument/2006/relationships" name="RESTRUCTURING RESERVES (Tables)" sheetId="21" state="visible" r:id="rId21"/>
    <sheet xmlns:r="http://schemas.openxmlformats.org/officeDocument/2006/relationships" name="SHORT-TERM AND LONG-TERM DEBT (" sheetId="22" state="visible" r:id="rId22"/>
    <sheet xmlns:r="http://schemas.openxmlformats.org/officeDocument/2006/relationships" name="EMPLOYEE BENEFITS - POSTRETIR23" sheetId="23" state="visible" r:id="rId23"/>
    <sheet xmlns:r="http://schemas.openxmlformats.org/officeDocument/2006/relationships" name="SEGMENT INFORMATION (Tables)" sheetId="24" state="visible" r:id="rId24"/>
    <sheet xmlns:r="http://schemas.openxmlformats.org/officeDocument/2006/relationships" name="EARNINGS PER SHARE (Tables)" sheetId="25" state="visible" r:id="rId25"/>
    <sheet xmlns:r="http://schemas.openxmlformats.org/officeDocument/2006/relationships" name="BACKGROUND AND BASIS OF PRESE26" sheetId="26" state="visible" r:id="rId26"/>
    <sheet xmlns:r="http://schemas.openxmlformats.org/officeDocument/2006/relationships" name="DIVIDEND - Narrative (Details)" sheetId="27" state="visible" r:id="rId27"/>
    <sheet xmlns:r="http://schemas.openxmlformats.org/officeDocument/2006/relationships" name="GOODWILL AND OTHER INTANGIBLE28" sheetId="28" state="visible" r:id="rId28"/>
    <sheet xmlns:r="http://schemas.openxmlformats.org/officeDocument/2006/relationships" name="GOODWILL AND OTHER INTANGIBLE29" sheetId="29" state="visible" r:id="rId29"/>
    <sheet xmlns:r="http://schemas.openxmlformats.org/officeDocument/2006/relationships" name="GOODWILL AND OTHER INTANGIBLE30" sheetId="30" state="visible" r:id="rId30"/>
    <sheet xmlns:r="http://schemas.openxmlformats.org/officeDocument/2006/relationships" name="RESTRUCTURING RESERVES - Narrat" sheetId="31" state="visible" r:id="rId31"/>
    <sheet xmlns:r="http://schemas.openxmlformats.org/officeDocument/2006/relationships" name="RESTRUCTURING RESERVES - Schedu" sheetId="32" state="visible" r:id="rId32"/>
    <sheet xmlns:r="http://schemas.openxmlformats.org/officeDocument/2006/relationships" name="RESTRUCTURING RESERVES - Restru" sheetId="33" state="visible" r:id="rId33"/>
    <sheet xmlns:r="http://schemas.openxmlformats.org/officeDocument/2006/relationships" name="RESTRUCTURING RESERVES - Rest34" sheetId="34" state="visible" r:id="rId34"/>
    <sheet xmlns:r="http://schemas.openxmlformats.org/officeDocument/2006/relationships" name="SHORT-TERM AND LONG-TERM DEBT -" sheetId="35" state="visible" r:id="rId35"/>
    <sheet xmlns:r="http://schemas.openxmlformats.org/officeDocument/2006/relationships" name="SHORT-TERM AND LONG-TERM DEBT36" sheetId="36" state="visible" r:id="rId36"/>
    <sheet xmlns:r="http://schemas.openxmlformats.org/officeDocument/2006/relationships" name="SHORT-TERM AND LONG-TERM DEBT37" sheetId="37" state="visible" r:id="rId37"/>
    <sheet xmlns:r="http://schemas.openxmlformats.org/officeDocument/2006/relationships" name="EMPLOYEE BENEFITS - POSTRETIR38" sheetId="38" state="visible" r:id="rId38"/>
    <sheet xmlns:r="http://schemas.openxmlformats.org/officeDocument/2006/relationships" name="EMPLOYEE BENEFITS - POSTRETIR39" sheetId="39" state="visible" r:id="rId39"/>
    <sheet xmlns:r="http://schemas.openxmlformats.org/officeDocument/2006/relationships" name="SEGMENT INFORMATION - Narrative" sheetId="40" state="visible" r:id="rId40"/>
    <sheet xmlns:r="http://schemas.openxmlformats.org/officeDocument/2006/relationships" name="SEGMENT INFORMATION - Summary o" sheetId="41" state="visible" r:id="rId41"/>
    <sheet xmlns:r="http://schemas.openxmlformats.org/officeDocument/2006/relationships" name="SEGMENT INFORMATION - Schedule " sheetId="42" state="visible" r:id="rId42"/>
    <sheet xmlns:r="http://schemas.openxmlformats.org/officeDocument/2006/relationships" name="SEGMENT INFORMATION - Schedul43" sheetId="43" state="visible" r:id="rId43"/>
    <sheet xmlns:r="http://schemas.openxmlformats.org/officeDocument/2006/relationships" name="EARNINGS PER SHARE - Schedule o" sheetId="44" state="visible" r:id="rId44"/>
  </sheets>
  <definedNames/>
  <calcPr calcId="124519" fullCalcOnLoad="1"/>
</workbook>
</file>

<file path=xl/sharedStrings.xml><?xml version="1.0" encoding="utf-8"?>
<sst xmlns="http://schemas.openxmlformats.org/spreadsheetml/2006/main" uniqueCount="385">
  <si>
    <t>DOCUMENT AND ENTITY INFORMATION</t>
  </si>
  <si>
    <t>9 Months Ended</t>
  </si>
  <si>
    <t>Sep. 30, 2017shares</t>
  </si>
  <si>
    <t>Document and Entity Information [Abstract]</t>
  </si>
  <si>
    <t>Entity Registrant Name</t>
  </si>
  <si>
    <t>GRAINGER W W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STATEMENTS OF EARNINGS - USD ($) $ in Thousands</t>
  </si>
  <si>
    <t>3 Months Ended</t>
  </si>
  <si>
    <t>Sep. 30, 2017</t>
  </si>
  <si>
    <t>Sep. 30, 2016</t>
  </si>
  <si>
    <t>Income Statement [Abstract]</t>
  </si>
  <si>
    <t>Net sales</t>
  </si>
  <si>
    <t>Cost of merchandise sold</t>
  </si>
  <si>
    <t>Gross profit</t>
  </si>
  <si>
    <t>Warehousing, marketing and administrative expenses</t>
  </si>
  <si>
    <t>Operating earnings</t>
  </si>
  <si>
    <t>Other income (expense):</t>
  </si>
  <si>
    <t>Interest income</t>
  </si>
  <si>
    <t>Interest expense</t>
  </si>
  <si>
    <t>Loss from equity method investment</t>
  </si>
  <si>
    <t>Other non-operating income and (expense)</t>
  </si>
  <si>
    <t>Total other expense</t>
  </si>
  <si>
    <t>Earnings before income taxes</t>
  </si>
  <si>
    <t>Income taxes</t>
  </si>
  <si>
    <t>Net earnings</t>
  </si>
  <si>
    <t>Less: Net earnings attributable to noncontrolling interest</t>
  </si>
  <si>
    <t>Net earnings attributable to W.W. Grainger, Inc.</t>
  </si>
  <si>
    <t>Earnings per share:</t>
  </si>
  <si>
    <t>Basic (in dollars per share)</t>
  </si>
  <si>
    <t>Diluted (in dollars per share)</t>
  </si>
  <si>
    <t>Weighted average number of shares outstanding:</t>
  </si>
  <si>
    <t>Basic (in shares)</t>
  </si>
  <si>
    <t>Diluted (in shares)</t>
  </si>
  <si>
    <t>Cash dividends paid per share (in dollars per share)</t>
  </si>
  <si>
    <t>CONDENSED CONSOLIDATED STATEMENTS OF COMPREHENSIVE EARNINGS - USD ($) $ in Thousands</t>
  </si>
  <si>
    <t>Statement of Comprehensive Income [Abstract]</t>
  </si>
  <si>
    <t>Other comprehensive earnings:</t>
  </si>
  <si>
    <t>Foreign currency translation adjustments, net of reclassification (see Note 5)</t>
  </si>
  <si>
    <t>Postretirement benefit plan re-measurement, net of tax expense $29,172 (see Note 7)</t>
  </si>
  <si>
    <t>Postretirement benefit plan reclassification, net of tax benefit of $962, $631, and $2,720, $1,893, respectively</t>
  </si>
  <si>
    <t>Other</t>
  </si>
  <si>
    <t>Comprehensive earnings, net of tax</t>
  </si>
  <si>
    <t>Less: Comprehensive earnings attributable to noncontrolling interest</t>
  </si>
  <si>
    <t>Foreign currency translation adjustments</t>
  </si>
  <si>
    <t>Comprehensive earnings attributable to W.W. Grainger, Inc.</t>
  </si>
  <si>
    <t>CONDENSED CONSOLIDATED STATEMENTS OF COMPREHENSIVE EARNINGS (PARENTHETICALS) - USD ($) $ in Thousands</t>
  </si>
  <si>
    <t>Postretirement benefit plan re-measurement, tax</t>
  </si>
  <si>
    <t>Tax benefit from postretirement benefit plan reclassification adjustment</t>
  </si>
  <si>
    <t>CONDENSED CONSOLIDATED BALANCE SHEETS - USD ($) $ in Thousands</t>
  </si>
  <si>
    <t>Dec. 31, 2016</t>
  </si>
  <si>
    <t>CURRENT ASSETS</t>
  </si>
  <si>
    <t>Cash and cash equivalents</t>
  </si>
  <si>
    <t>Accounts receivable (less allowances for doubtful accounts of $31,583 and $26,690 respectively)</t>
  </si>
  <si>
    <t>Inventories – net</t>
  </si>
  <si>
    <t>Prepaid expenses and other assets</t>
  </si>
  <si>
    <t>Prepaid income taxes</t>
  </si>
  <si>
    <t>Total current assets</t>
  </si>
  <si>
    <t>PROPERTY, BUILDINGS AND EQUIPMENT</t>
  </si>
  <si>
    <t>Less: Accumulated depreciation and amortization</t>
  </si>
  <si>
    <t>Property, buildings and equipment – net</t>
  </si>
  <si>
    <t>DEFERRED INCOME TAXES</t>
  </si>
  <si>
    <t>GOODWILL</t>
  </si>
  <si>
    <t>INTANGIBLES - NET</t>
  </si>
  <si>
    <t>OTHER ASSETS</t>
  </si>
  <si>
    <t>TOTAL ASSETS</t>
  </si>
  <si>
    <t>CURRENT LIABILITIES</t>
  </si>
  <si>
    <t>Short-term debt</t>
  </si>
  <si>
    <t>Current maturities of long-term debt</t>
  </si>
  <si>
    <t>Trade accounts payable</t>
  </si>
  <si>
    <t>Accrued compensation and benefits</t>
  </si>
  <si>
    <t>Accrued contributions to employees’ profit sharing plans</t>
  </si>
  <si>
    <t>Accrued expenses</t>
  </si>
  <si>
    <t>Income taxes payable</t>
  </si>
  <si>
    <t>Total current liabilities</t>
  </si>
  <si>
    <t>LONG-TERM DEBT (less current maturities)</t>
  </si>
  <si>
    <t>DEFERRED INCOME TAXES AND TAX UNCERTAINTIES</t>
  </si>
  <si>
    <t>EMPLOYMENT-RELATED AND OTHER NON-CURRENT LIABILITIES</t>
  </si>
  <si>
    <t>SHAREHOLDERS' EQUITY</t>
  </si>
  <si>
    <t>Cumulative Preferred Stock – $5 par value – 12,000,000 shares authorized; none issued or outstanding</t>
  </si>
  <si>
    <t>Common Stock – $0.50 par value – 300,000,000 shares authorized; 109,659,219 shares issued</t>
  </si>
  <si>
    <t>Additional contributed capital</t>
  </si>
  <si>
    <t>Retained earnings</t>
  </si>
  <si>
    <t>Accumulated other comprehensive losses</t>
  </si>
  <si>
    <t>Treasury stock, at cost – 52,676,031 and 50,854,905 shares, respectively</t>
  </si>
  <si>
    <t>Total W.W. Grainger, Inc. shareholders’ equity</t>
  </si>
  <si>
    <t>Noncontrolling interest</t>
  </si>
  <si>
    <t>Total shareholders' equity</t>
  </si>
  <si>
    <t>TOTAL LIABILITIES AND SHAREHOLDERS' EQUITY</t>
  </si>
  <si>
    <t>CONDENSED CONSOLIDATED BALANCE SHEETS (PARENTHETICALS) - USD ($) $ in Thousands</t>
  </si>
  <si>
    <t>Statement of Financial Position [Abstract]</t>
  </si>
  <si>
    <t>Allowance for doubtful accounts</t>
  </si>
  <si>
    <t>Cumulative preferred stock, par value (in dollars per share)</t>
  </si>
  <si>
    <t>Cumulative preferred stock, shares authorized (in shares)</t>
  </si>
  <si>
    <t>Cumulative preferred stock, shares issued (in shares)</t>
  </si>
  <si>
    <t>Cumulative preferred stock, shares outstanding (in shares)</t>
  </si>
  <si>
    <t>Common stock, par value (in dollars per share)</t>
  </si>
  <si>
    <t>Common stock, shares authorized (in shares)</t>
  </si>
  <si>
    <t>Common stock, shares issued (in shares)</t>
  </si>
  <si>
    <t>Treasury stock, shares at cost (in shares)</t>
  </si>
  <si>
    <t>CONDENSED CONSOLIDATED STATEMENTS OF CASH FLOWS - USD ($) $ in Thousands</t>
  </si>
  <si>
    <t>CASH FLOWS FROM OPERATING ACTIVITIES:</t>
  </si>
  <si>
    <t>Provision for losses on accounts receivable</t>
  </si>
  <si>
    <t>Deferred income taxes and tax uncertainties</t>
  </si>
  <si>
    <t>Depreciation and amortization</t>
  </si>
  <si>
    <t>Net losses (gains) from sales of assets and divestitures</t>
  </si>
  <si>
    <t>Stock-based compensation</t>
  </si>
  <si>
    <t>Losses from equity method investment</t>
  </si>
  <si>
    <t>Change in operating assets and liabilities – net of business acquisitions and divestitures:</t>
  </si>
  <si>
    <t>Accounts receivable</t>
  </si>
  <si>
    <t>Inventories</t>
  </si>
  <si>
    <t>Other current liabilities</t>
  </si>
  <si>
    <t>Current income taxes payable</t>
  </si>
  <si>
    <t>Accrued employment-related benefits cost</t>
  </si>
  <si>
    <t>Other – net</t>
  </si>
  <si>
    <t>Net cash provided by operating activities</t>
  </si>
  <si>
    <t>CASH FLOWS FROM INVESTING ACTIVITIES:</t>
  </si>
  <si>
    <t>Additions to property, buildings and equipment</t>
  </si>
  <si>
    <t>Proceeds from sales of assets and divestitures</t>
  </si>
  <si>
    <t>Equity method investment</t>
  </si>
  <si>
    <t>Net cash used in investing activities</t>
  </si>
  <si>
    <t>CASH FLOWS FROM FINANCING ACTIVITIES:</t>
  </si>
  <si>
    <t>Net (decrease) increase in commercial paper</t>
  </si>
  <si>
    <t>Borrowings under lines of credit</t>
  </si>
  <si>
    <t>Payments against lines of credit</t>
  </si>
  <si>
    <t>Proceeds from issuance of long-term debt</t>
  </si>
  <si>
    <t>Payments of long-term debt</t>
  </si>
  <si>
    <t>Proceeds from stock options exercised</t>
  </si>
  <si>
    <t>Payments for employee taxes withheld from stock awards</t>
  </si>
  <si>
    <t>Excess tax benefits from stock-based compensation</t>
  </si>
  <si>
    <t>Purchase of treasury stock</t>
  </si>
  <si>
    <t>Cash dividends paid</t>
  </si>
  <si>
    <t>Net cash used in financing activities</t>
  </si>
  <si>
    <t>Exchange rate effect on cash and cash equivalents</t>
  </si>
  <si>
    <t>NET CHANGE IN CASH AND CASH EQUIVALENTS</t>
  </si>
  <si>
    <t>Cash and cash equivalents at beginning of year</t>
  </si>
  <si>
    <t>Cash and cash equivalents at end of period</t>
  </si>
  <si>
    <t>BACKGROUND AND BASIS OF PRESENTATION</t>
  </si>
  <si>
    <t>Organization, Consolidation and Presentation of Financial Statements [Abstract]</t>
  </si>
  <si>
    <t>BACKGROUND AND BASIS OF PRESENTATION W.W. Grainger, Inc. is a broad line, business-to-business distributor of maintenance, repair and operating (MRO) supplies, and other related products and services. W.W. Grainger, Inc.’s operations are primarily in the United States (U.S.) and Canada, with a presence in Europe, Asia and Latin America. In this report, the words “Company” or “Grainger” mean W.W. Grainger, Inc. and its subsidiaries. The Condensed Consolidated Financial Statements of the Company and the related notes are unaudited and should be read in conjunction with the consolidated financial statements and related notes for the year ended December 31, 2016 included in the Company’s Annual Report on Form 10-K filed with the Securities and Exchange Commission (SEC). The Condensed Consolidated Balance Sheet as of December 31, 2016 has been derived from the audited consolidated financial statements at that date, but does not include all of the disclosures required by U. S. generally accepted accounting principles (U.S. GAAP) for complete financial statements. The unaudited financial information reflects all adjustments (primarily consisting of normal recurring adjustments) which, in the opinion of management, are necessary for a fair presentation of the statements contained herein. Certain amounts in the Condensed Consolidated Statements of Cash Flows, as previously reported, have been reclassified to conform to the 2017 presentation. In March 2016, the Financial Accounting Standards Board (FASB) issued Accounting Standards Update (ASU) 2016-09, Stock Based Compensation: Improvements to Employee Share-Based Payment Accounting, which became effective January 1, 2017 . As a result, the Company reclassified $19 million of employee taxes paid from cash flows from operating activities to cash flows from financing activities in the Consolidated Statements of Cash Flows for the nine months ended September 30, 2016 .</t>
  </si>
  <si>
    <t>NEW ACCOUNTING STANDARDS</t>
  </si>
  <si>
    <t>Accounting Policies [Abstract]</t>
  </si>
  <si>
    <t>NEW ACCOUNTING STANDARDS In January 2016, the FASB issued ASU 2016-01, Financial Instruments: Recognition and Measurement of Financial Assets and Financial Liabilities . This change to the financial instrument model primarily affects the accounting for equity investments, financial liabilities under the fair value options and the presentation and disclosure requirements for financial instruments. The effective date of this ASU is for fiscal years and interim periods beginning after December 15, 2017. Certain provisions for the new guidance may be adopted early. The Company is evaluating the impact of this ASU. In February 2016, the FASB issued ASU 2016-02, Leases. This ASU improves transparency and comparability related to the accounting and reporting of leasing arrangements. The guidance will require balance sheet recognition for assets and liabilities associated with rights and obligations created by leases with terms greater than twelve months. The effective date of this ASU is for fiscal years and interim periods beginning after December 15, 2018 and early adoption is permitted. The Company is evaluating the impact of this ASU. In August 2016, the FASB issued ASU 2016-15, Statement of Cash Flows - Classification of Certain Cash Receipts and Cash Payments. This ASU addresses eight specific cash flow issues with the objective of reducing the existing diversity in practice. The effective date of this ASU is for fiscal years and interim periods beginning after December 15, 2017. This ASU is not expected to have a material impact on the Company's Consolidated Financial Statements. In January 2017, the FASB issued ASU 2017-01,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effective date of this ASU is for fiscal years and interim periods beginning after December 15, 2017. This ASU should be applied prospectively on or after the effective date. No disclosures are required at transition. This ASU is not expected to have a material impact on the Company's Consolidated Financial Statements. In January 2017, the FASB issued ASU No. 2017-04, Intangibles-Goodwill and Other (Topic 350) Simplifying the Test for Goodwill Impairment . ASU 2017-04 simplifies the subsequent measurement of goodwill by eliminating the Step 2 procedure from the goodwill impairment test. Under the updates in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amendments of this ASU are effective for annual or any interim goodwill impairment tests beginning after December 15, 2019, and early adoption is permitted for annual and interim goodwill impairment testing dates after January 1, 2017. The Company early adopted this ASU during the third quarter of 2017 and there was no impact to the financial statements. In March 2017, the FASB issued ASU 2017-07, Compensation Retirement Benefits (Topic 715): Improving the Presentation of Net Periodic Pension Cost and Net Periodic Postretirement Benefit Cost. This ASU improves the presentation of net periodic pension cost and net periodic postretirement benefit cost. The amendments in this ASU are effective for public entities for fiscal years and interim periods beginning after December 15, 2017. Early adoption is permitted. The amendments in this ASU should be applied retrospectively for the presentation of the net periodic postretirement cost components in the income statement and prospectively, on and after the effective date, for the capitalization of the service cost component of net periodic pension cost and net periodic postretirement benefit in assets. The Company is evaluating the impact of this ASU. In May 2017, the FASB issued ASU 2017-09, Compensation - Stock Compensation (Topic 718): Scope of Modification Accounting. This ASU provides clarity and reduces both (1) diversity in practice and (2) cost and complexity when applying the guidance in Topic 718, Compensation-Stock Compensation, to a change to the terms or conditions of a share-based payment award. The amendments in this ASU are effective for public entities for fiscal years and interim periods beginning after December 15, 2017 and early adoption is permitted. The ASU should be applied prospectively on and after the effective date. The Company is evaluating the impact of this ASU. REVENUE RECOGNITION STANDARDS In July 2015, the FASB announced a one-year delay in the effective date of ASU 2014-09, Revenue from Contracts with Customers. This ASU will be effective for interim and fiscal years beginning after December 15, 2017. The standard will supersede nearly all existing revenue recognition guidance under U.S. GAAP. The core principle of the ASU is that an entity should recognize revenue when it transfers promised goods or services to customers in an amount that reflects the consideration to which the entity expects to be entitled in exchange for those goods or services. The ASU also requires additional disclosures about the nature, amount, timing and uncertainty of revenue and cash flows arising from contracts with customers. In March 2016, the FASB issued ASU 2016-08, Revenue from Contract with Customers: Principal versus Agent Considerations (Reporting Revenue Gross versus Net) . This ASU reduces the potential for diversity in practice arising from inconsistent application of principal versus agent guidance as well as reduce the cost and complexity during the transition and on an ongoing basis. In April 2016, the FASB issued ASU 2016-10, Revenue from Contracts with Customers: Identifying Performance Obligations and Licensing . This ASU clarifies the identification of performance obligations and the licensing implementation guidelines, while retaining the related principles of those areas. In December 2016, the FASB issued ASU 2016-20, Technical Corrections and Improvements to Topic 606, Revenue from Contracts with Customers. This ASU includes technical corrections and improvements to Topic 606 and other topics amended by Update 2014-09 to increase stakeholders’ awareness of the proposals and to expedite improvements to ASU 2014-09. In February 2017, the FASB issued ASU 2017-05, Other Income - Gain and Losses from the Derecognition of Nonfinancial Assets . This ASU clarifies the scope of Subtopic 610-20, Other Income—Gains and Losses from the Derecognition of Nonfinancial Assets , and adds guidance for partial sales of nonfinancial assets. Subtopic 610-20, which was issued in May 2014 as a part of ASU 2014-09, provides guidance for recognizing gains and losses from the transfer of nonfinancial assets in contracts with non-customers. The effective dates of ASU 2016-08, ASU 2016-10, ASU 2016-20 and ASU 2017-05 are consistent with ASU 2014-09. The Company has elected not to early adopt these ASUs. The standard permits the use of either the full retrospective or the modified retrospective adoption method. The Company is planning to elect the modified retrospective method and recognize the cumulative effect of initially applying the new standard as an adjustment to the opening balance of equity as of January 1, 2018. These ASUs require expanded qualitative and quantitative disclosures of revenue and cash flows emerging from contracts with customers. The Company has evaluated the provisions of the new standard and assessed its impact on financial statement disclosures, information systems, business processes and internal controls. The standard is not expected to have a material impact on the Company's Consolidated Financial Statements.</t>
  </si>
  <si>
    <t>DIVIDEND</t>
  </si>
  <si>
    <t>Dividends [Abstract]</t>
  </si>
  <si>
    <t>DIVIDEND On October 25, 2017 , the Company’s Board of Directors declared a quarterly dividend of $1.28 per share, payable December 1, 2017 , to shareholders of record on November 13, 2017 .</t>
  </si>
  <si>
    <t>GOODWILL AND OTHER INTANGIBLE ASSETS</t>
  </si>
  <si>
    <t>Goodwill and Intangible Assets Disclosure [Abstract]</t>
  </si>
  <si>
    <t>GOODWILL AND OTHER INTANGIBLE ASSETS Grainger had approximately $1.1 billion of goodwill and intangible assets as of September 30, 2017 and December 31, 2016, or 19% and 20% of total assets, respectively. Grainger tests reporting units’ goodwill and intangible assets for impairment annually during the fourth quarter and more frequently if impairment indicators exist. Accordingly, Grainger periodically performs qualitative assessments of significant events and circumstances such as reporting units' historical and current results, assumptions regarding future performance, strategic initiatives and overall economic factors to determine the existence of impairment indicators and assess if it is more likely than not that the fair value of the reporting unit or indefinite-lived intangible assets is less than its carrying value and if a quantitative impairment test is necessary. In the quantitative test, Grainger compares the carrying value of the reporting unit or an indefinite-lived intangible asset with its fair value. Any excess of the carrying value over fair value is recorded as an impairment charge. The fair value of reporting units is calculated primarily using the discounted cash flow (DCF) method and utilizing value indicators from a market approach to evaluate the reasonableness of the resulting fair values. The DCF method incorporates various assumptions including the amount and timing of future expected cash flows, including revenues, gross margins, operating expenses, capital expenditures and working capital based on operational budgets, long-range strategic plans and other estimates. The terminal value growth rate is used to calculate the value of cash flows beyond the last projected period and reflects management’s best estimates for perpetual growth for the reporting units. Estimates of market-participant risk-adjusted weighted average cost of capital are used as a basis for determining the discount rates to apply to the reporting units’ future expected cash flows and terminal value. Grainger’s indefinite-lived intangibles are primarily trade names. The fair value of trade names is calculated primarily using the relief from royalty method, which estimates the expected royalty savings attributable to the ownership of the trade name asset. The key assumptions when valuing a trade name are the revenue base, the royalty rate and the discount rate. During the quarter ended September 30, 2017, the Company performed qualitative assessments of its reporting units’ goodwill and intangible assets. The operating performance of two of its reporting units has been below expectations and resulted in lowered short-term forecasts. Accordingly, the Company concluded that further evaluation was required. Based on the results of the quantitative tests, the Company concluded that there was no impairment of goodwill or indefinitely-lived intangible assets as of September 30, 2017. The fair values of the reporting units exceeded their carrying values by approximately 31 percent for the Canada reporting unit and 15 percent for the reporting unit included in Other Businesses. Changes in assumptions regarding future performance as well as the ability to execute on growth initiatives and productivity improvements may have a significant impact on future cash flows. Likewise, unfavorable economic environment and changes in market conditions or other factors may result in future impairments of the goodwill and intangible assets. Additionally, the Company performed an impairment test on the intangible assets subject to amortization for the two reporting units. The first step of the impairment test is to compare the undiscounted cash flows of the reporting units to their carrying values. If the results of the test determine that the undiscounted cash flows of the reporting units are less than their carrying values, then an impairment risk exists and further testing is required. An impairment charge was not required as of September 30, 2017 using this test. The balances and changes in the carrying amount of Goodwill by segment are as follows (in thousands of dollars): United States Canada Other Businesses Total Balance at December 31, 2016 $ 202,020 $ 122,140 $ 202,990 $ 527,150 Divestiture (3,316 ) — — (3,316 ) Impairment (7,169 ) — — (7,169 ) Translation — 9,433 17,150 26,583 Balance at September 30, 2017 $ 191,535 $ 131,573 $ 220,140 $ 543,248 Cumulative goodwill impairment charges, December 31, 2016 $ 17,038 $ 32,265 $ 70,299 $ 119,602 Impairment charges 7,169 — — 7,169 Cumulative goodwill impairment charges, September 30, 2017 $ 24,207 $ 32,265 $ 70,299 $ 126,771 The balances and changes in Intangible assets - net are as follows (in thousands of dollars): September 30, 2017 December 31, 2016 Weighted average life Gross carrying amount Accumulated amortization Net carrying amount Gross carrying amount Accumulated amortization Net carrying amount Customer relationships 13.8 years $ 428,041 $ 190,395 $ 237,646 $ 424,405 $ 175,112 $ 249,293 Trade names and other 13.5 years 25,960 15,611 $ 10,349 25,353 14,262 11,091 Non-amortized trade names and other — 136,333 — $ 136,333 128,282 — 128,282 Capitalized software 4.1 years 626,652 428,706 $ 197,946 571,978 374,518 197,460 Total 8.2 years $ 1,216,986 $ 634,712 $ 582,274 $ 1,150,018 $ 563,892 $ 586,126 For the nine months ended September 30, 2017 and the twelve months ended December 31, 2016, amortization expense recognized on intangible assets was $67 million and $82 million , respectively, and is included in Warehousing, marketing and administrative expenses on the Consolidated statement of earnings.</t>
  </si>
  <si>
    <t>RESTRUCTURING RESERVES</t>
  </si>
  <si>
    <t>Restructuring and Related Activities [Abstract]</t>
  </si>
  <si>
    <t>RESTRUCTURING RESERVES The Company continues to evaluate performance and take restructuring actions such as the consolidation of the contact center network in the U.S., branch closures in the U.S. and Canada, the disposition of under performing assets in the U.S. and Canada and the wind-down of operations in Colombia which is part of the Other businesses. The purpose of these initiatives is to reduce costs in the U.S. and to streamline and focus on profitability in Canada and Other Businesses. The restructuring costs, net of gains, for the three and nine months ended September 30, 2017 and 2016 are as follows (in thousands of dollars): Three Months Ended September 30, 2017 Three Months Ended September 30, 2016 Cost of merchandise sold Warehousing, marketing and administrative expenses Total Cost of merchandise sold Warehousing, marketing and administrative expenses Total Involuntary employee termination costs Other charges (gains) Involuntary employee termination costs Other charges (gains) United States $ (100 ) $ 10,917 $ (2,873 ) $ 7,944 $ — $ 3,511 $ 1,926 $ 5,437 Canada — 1,882 3,055 4,937 548 3,119 700 4,367 Other Businesses 581 73 (864 ) (210 ) — — — — Total $ 481 $ 12,872 $ (682 ) $ 12,671 $ 548 $ 6,630 $ 2,626 $ 9,804 Nine Months Ended September 30, 2017 Nine Months Ended September 30, 2016 Cost of merchandise sold Warehousing, marketing and administrative expenses Total Cost of merchandise sold Warehousing, marketing and administrative expenses Total Involuntary employee termination costs Other charges (gains) Involuntary employee termination costs Other charges (gains) United States $ (100 ) $ 19,459 $ (17,634 ) $ 1,725 $ 3,100 $ 18,342 $ (8,949 ) $ 12,493 Canada 2,574 9,842 14,093 26,509 11,452 13,194 700 25,346 Other Businesses 581 3,595 37,124 41,300 — — — — Unallocated — — — — — 8,947 8,947 Total $ 3,055 $ 32,896 $ 33,583 $ 69,534 $ 14,552 $ 31,536 $ 698 $ 46,786 Other charges (gains) primarily includes gains from the sales of branches partially offset by asset write-downs in the U. S., assets write-downs in Canada and $16 million of accumulated foreign currency translations losses from the wind-down of Colombia reclassified from Accumulated other comprehensive losses to earnings in Other Businesses. The following summarizes the restructuring reserve activity (in thousands of dollars): Current assets write-downs Fixed assets write - downs and disposals Involuntary employee termination costs Lease termination costs Other costs Total Reserves as of December 30, 2016 $ 167 $ — $ 24,541 $ 3,125 $ 511 $ 28,344 Restructuring costs, net of (gains) 9,775 (5,987 ) 32,896 2,512 30,338 69,534 Cash (paid) received (865 ) 18,793 (24,370 ) (2,575 ) (5,620 ) (14,637 ) Translation (82 ) 3 843 (11 ) (196 ) 557 Other — (12,809 ) — — (17,230 ) (30,039 ) Reserves as of September 30, 2017 $ 8,995 $ — $ 33,910 $ 3,051 $ 7,803 $ 53,759 The amounts incurred net of gains in connection with the restructuring activities are as follows (in thousands of dollars): Cumulative amount incurred to date Additional amount expected United States $ 61,814 $ — Canada 26,509 11,270 Other Businesses 41,300 — Total $ 129,623 $ 11,270</t>
  </si>
  <si>
    <t>SHORT-TERM AND LONG-TERM DEBT</t>
  </si>
  <si>
    <t>Debt Disclosure [Abstract]</t>
  </si>
  <si>
    <t>SHORT-TERM AND LONG-TERM DEBT The following summarizes information concerning short-term debt (in thousands of dollars): September 30, 2017 December 31, 2016 Outstanding lines of credit $ 11,348 $ 16,392 Outstanding commercial paper — 369,748 $ 11,348 $ 386,140 As of September 30, 2017 and December 31, 2016, there was $0 million and $370 million , respectively, of commercial paper outstanding. A portion of the proceeds from the May 2017 bond issuance (see below) was used to redeem outstanding commercial paper. Long-term debt consisted of the following (in thousands of dollars): September 30, 2017 December 31, 2016 4.60% senior notes due 2045 $ 1,000,000 $ 1,000,000 3.75% senior notes due 2046 400,000 400,000 4.20% senior notes due 2047 400,000 — British pound term loan and revolving credit facility 192,903 187,506 Euro term loan and revolving credit facility 141,743 120,900 Canadian dollar revolving credit facility 116,307 100,521 Other 84,860 71,109 2,335,813 1,880,036 Less current maturities (41,836 ) (19,966 ) Debt issuance costs and discounts (23,976 ) (19,124 ) $ 2,270,001 $ 1,840,946 On May 22, 2017 , the Company issued $400 million of unsecured 4.20% Senior Notes ( 4.20% Notes) that mature on May 15, 2047. The 4.20% Notes require no principal payments until the maturity date and interest is payable semi-annually on May 15 and November 15, beginning on November 15, 2017. Prior to November 15, 2046, the Company may redeem the 4.20% Notes in whole at any time or gradually at a “make-whole” redemption price. This redemption price is calculated by reference to the then-current yield on a U.S. treasury security with a maturity comparable to the remaining term of the 4.20% Notes plus 20 basis points , together with accrued and unpaid interest, if any, at the redemption date. Additionally, if the Company experiences specific kinds of changes in control, it will be required to make an offer to purchase the 4.20% Notes at 101% of their principal amount plus accrued and unpaid interest, if any, at the date of purchase. Costs and discounts of approximately $5.8 million associated with the issuance of the 4.20% Notes, representing underwriting fees and other expenses, have been recorded as a contra-liability within Long-term debt and will be amortized to interest expense over the term of the 4.20% Notes. The estimated fair values of the Company’s 4.20% Notes, 3.75% Senior Notes due 2046 ( 3.75% Notes) and 4.60% Senior Notes due 2045 ( 4.60% Notes) were based on available external pricing data and current market rates for similar debt instruments, among other factors, which are classified as level 2 inputs within the fair value hierarchy. The fair value of the 4.20% Notes was approximately $407 million as of September 30, 2017. The fair value of the 3.75% Notes was approximately $380 million and $371 million as of September 30, 2017 and December 31, 2016, respectively. The fair value of the 4.60% Notes was approximately $1.1 billion as of September 30, 2017 and December 31, 2016, respectively. The carrying value of other long-term debt approximates fair value due to their variable interest rates. On October 6, 2017 , the Company replaced its $900 million unsecured revolving line of credit with a new five-year $750 million unsecured revolving line of credit, with the option to extend the line to up to $1.125 billion subject to customary conditions, to be used for general corporate purposes. The terms of the new line of credit are customary for transactions of this type (including the Company's guarantee of subsidiary borrower obligation) and do not contain any financial performance covenants. The primary purpose of this credit facility is to provide support to the Company's commercial paper program. There were no borrowings outstanding under the previous line of credit, which was scheduled to mature on August 22, 2018. The preceding summary of the credit facility does not purport to be complete and is qualified in its entirety by the reference to the full text of the credit facility, a copy of which has been filed as Exhibit 10.1 to the Company's Form 8-K, previously filed on October 10, 2017.</t>
  </si>
  <si>
    <t>EMPLOYEE BENEFITS - POSTRETIREMENT</t>
  </si>
  <si>
    <t>Defined Benefit Plans and Other Postretirement Benefit Plans Disclosures [Abstract]</t>
  </si>
  <si>
    <t>EMPLOYEE BENEFITS - POSTRETIREMENT The Company has a postretirement healthcare benefits plan that provides coverage for a majority of its U.S. employees (and their dependents) hired prior to January 1, 2013, should they elect to maintain such coverage upon retirement. Covered employees become eligible for participation when they qualify for retirement while working for the Company. Participation in the plan is voluntary and requires participants to make contributions toward the cost of the plan, as determined by the Company. During the third quarter of 2017, the Company implemented plan design changes effective January 1, 2018 for the post-65 age group. This plan change will move all post-65 Medicare eligible retirees to healthcare exchanges and provide them a subsidy to purchase insurance. The amount of the subsidy will be based on years of service. The plan obligation was re-measured as a result of this plan design change. At re-measurement, the Company decreased the discount rate from 4.00% at December 31, 2016 to 3.55% and updated various actuarial assumptions and the fair value of plan assets. The plan re-measurement as of August 31, 2017 resulted in a decrease in the postretirement benefit obligation of $75.7 million and a corresponding unrecognized gain recorded in Other comprehensive earnings net of tax of $29.2 million . The Company has elected to amortize the amount of net unrecognized gains over a period equal to the average remaining service period for active plan participants expected to retire and receive benefits. The postretirement benefit obligation was $29.0 million and $101.5 million at September 30, 2017 and December 31, 2016, respectively. Net accumulated gains recognized in Accumulated other comprehensive losses were $67.5 million and $25.3 million at September 30, 2017 and December 31, 2016, respectively. The net periodic (benefits) costs recorded in Warehousing, marketing and administrative expenses consisted of the following components (in thousands of dollars): Three Months Ended September 30, Nine Months Ended September 30, 2017 2016 2017 2016 Service cost $ 1,856 $ 2,059 $ 5,649 $ 6,178 Interest cost 2,026 2,464 6,323 7,391 Expected return on assets (2,957 ) (2,528 ) (8,670 ) (7,584 ) Amortization of unrecognized (gains) losses (609 ) 32 (1,919 ) 96 Amortization of prior service credits (1,893 ) (1,672 ) (5,139 ) (5,016 ) Net periodic (benefits) costs $ (1,577 ) $ 355 $ (3,756 ) $ 1,065 The Company has established a Group Benefit Trust (Trust) to fund postretirement healthcare benefits plan obligations and process benefit payments. The funding of the Trust is an estimated amount which is intended to allow the maximum deductible contribution under the Internal Revenue Code of 1986 (IRC), as amended. There are no minimum funding requirements and the Company intends to follow its practice of funding the maximum deductible contribution under the IRC. The Company did not make a contribution to the Trust during the nine months ended September 30, 2017.</t>
  </si>
  <si>
    <t>SEGMENT INFORMATION</t>
  </si>
  <si>
    <t>Segment Reporting [Abstract]</t>
  </si>
  <si>
    <t>SEGMENT INFORMATION The Company has two reportable segments: the U.S. and Canada. The U.S. operating segment reflects the results of the Company's U.S. businesses. The Canada operating segment reflects the results for Acklands – Grainger Inc. and its subsidiaries. Other businesses include Zoro in the U.S, MonotaRO in Japan and operations in Europe, Asia and Latin America. Other businesses do not meet the definition of a reportable segment. Operating segments generate revenue almost exclusively through the distribution of MRO supplies, as service revenues account for less than 1% of total revenues for each operating segment. Following is a summary of segment results (in thousands of dollars): Three Months Ended September 30, 2017 United States Canada Other Businesses Total Total net sales $ 2,015,968 $ 188,216 $ 536,927 $ 2,741,111 Intersegment net sales (103,667 ) (13 ) (1,432 ) (105,112 ) Net sales to external customers $ 1,912,301 $ 188,203 $ 535,495 $ 2,635,999 Segment operating earnings (losses) $ 297,855 $ (14,972 ) $ 26,892 $ 309,775 Three Months Ended September 30, 2016 United States Canada Other Businesses Total Total net sales $ 2,028,235 $ 179,281 $ 481,929 $ 2,689,445 Intersegment net sales (92,160 ) (23 ) (974 ) (93,157 ) Net sales to external customers $ 1,936,075 $ 179,258 $ 480,955 $ 2,596,288 Segment operating earnings (losses) $ 342,524 $ (15,118 ) $ 24,835 $ 352,241 Nine Months Ended September 30, 2017 United States Canada Other Businesses Total Total net sales $ 5,968,565 $ 563,470 $ 1,560,894 $ 8,092,929 Intersegment net sales (297,247 ) (15 ) (3,270 ) (300,532 ) Net sales to external customers $ 5,671,318 $ 563,455 $ 1,557,624 $ 7,792,397 Segment operating earnings (losses) $ 922,614 $ (59,428 ) $ 44,177 $ 907,363 Nine Months Ended September 30, 2016 United States Canada Other Businesses Total Total net sales $ 5,973,044 $ 552,470 $ 1,401,429 $ 7,926,943 Intersegment net sales (257,101 ) (109 ) (3,239 ) (260,449 ) Net sales to external customers $ 5,715,943 $ 552,361 $ 1,398,190 $ 7,666,494 Segment operating earnings (losses) $ 1,023,318 $ (55,207 ) $ 76,343 $ 1,044,454 United States Canada Other Businesses Total Segment assets: September 30, 2017 $ 2,316,683 $ 298,553 $ 589,564 $ 3,204,800 December 31, 2016 $ 2,275,009 $ 286,035 $ 494,067 $ 3,055,111 Following are reconciliations of segment information with the consolidated totals per the financial statements (in thousands of dollars): Three Months Ended September 30, Nine Months Ended September 30, 2017 2016 2017 2016 Operating earnings: Total operating earnings for operating segments $ 309,775 $ 352,241 $ 907,363 $ 1,044,454 Unallocated expenses and eliminations (28,605 ) (29,654 ) (98,640 ) (99,185 ) Total consolidated operating earnings $ 281,170 $ 322,587 $ 808,723 $ 945,269 September 30, 2017 December 31, 2016 Assets: Total assets for operating segments $ 3,204,800 $ 3,055,111 Other current and non-current assets 2,455,538 2,464,656 Unallocated assets 164,722 174,540 Total consolidated assets $ 5,825,060 $ 5,694,307 Assets for reportable segments include net accounts receivable and first-in, first-out inventory which are reported to the Company's Chief Operating Decision Maker. Other current and non-current assets include all other assets of the reportable segments. Unallocated expenses and unallocated assets primarily relate to the Company headquarter's support services, which are not part of any business segment, as well as intercompany eliminations. Unallocated expenses include payroll and benefits, depreciation and other costs associated with headquarters-related support services. Unallocated assets include non-operating cash and cash equivalents, certain prepaid expenses and property, buildings and equipment-net. Intersegment net sales for the U.S. segment increased by $12 million and $40 million for the three and nine months ended September 30, 2017, respectively, compared to the prior year, driven by increased sales from the U.S. business to Zoro. Zoro's primary source of inventory is the U.S. business' supply chain network.</t>
  </si>
  <si>
    <t>EARNINGS PER SHARE</t>
  </si>
  <si>
    <t>Earnings Per Share [Abstract]</t>
  </si>
  <si>
    <t>EARNINGS PER SHARE The following table sets forth the computation of basic and diluted earnings per share under the two-class method (in thousands of dollars, except for share and per share amounts): Three Months Ended Nine Months Ended September 30, September 30, 2017 2016 2017 2016 Net earnings attributable to W.W. Grainger, Inc. as reported $ 162,006 $ 185,873 $ 434,671 $ 545,262 Distributed earnings available to participating securities (603 ) (547 ) (1,576 ) (1,749 ) Undistributed earnings available to participating securities (806 ) (1,085 ) (1,966 ) (3,179 ) Numerator for basic earnings per share – Undistributed and distributed earnings available to common shareholders 160,597 184,241 431,129 540,334 Undistributed earnings allocated to participating securities 806 1,085 1,966 3,179 Undistributed earnings reallocated to participating securities (803 ) (1,078 ) (1,956 ) (3,157 ) Numerator for diluted earnings per share – Undistributed and distributed earnings available to common shareholders $ 160,600 $ 184,248 $ 431,139 $ 540,356 Denominator for basic earnings per share – weighted average shares 57,316,532 60,016,550 58,010,222 60,854,548 Effect of dilutive securities 204,816 399,601 319,703 413,571 Denominator for diluted earnings per share – weighted average shares adjusted for dilutive securities 57,521,348 60,416,151 58,329,925 61,268,119 Earnings per share two-class method Basic $ 2.80 $ 3.07 $ 7.43 $ 8.88 Diluted $ 2.79 $ 3.05 $ 7.39 $ 8.82</t>
  </si>
  <si>
    <t>CONTINGENCIES AND LEGAL MATTERS</t>
  </si>
  <si>
    <t>Commitments and Contingencies Disclosure [Abstract]</t>
  </si>
  <si>
    <t>CONTINGENCIES AND LEGAL MATTERS From time to time the Company is involved in various legal and administrative proceedings that are incidental to its business, including claims related to product liability, general negligence, contract disputes, environmental issues, wage and hour laws, intellectual property, employment practices, regulatory compliance or other matters and actions brought by employees, consumers, competitors, suppliers or governmental entities. As a government contractor selling to federal, state and local governmental entities, the Company is also subject to governmental or regulatory inquiries or audits or other proceedings, including those related to pricing compliance. It is not expected that the ultimate resolution of any of these matters will have, either individually or in the aggregate, a material adverse effect on the Company's consolidated financial position or results of operations.</t>
  </si>
  <si>
    <t>NEW ACCOUNTING STANDARDS (Policies)</t>
  </si>
  <si>
    <t>New Accounting Standards, Policy</t>
  </si>
  <si>
    <t>In January 2016, the FASB issued ASU 2016-01, Financial Instruments: Recognition and Measurement of Financial Assets and Financial Liabilities . This change to the financial instrument model primarily affects the accounting for equity investments, financial liabilities under the fair value options and the presentation and disclosure requirements for financial instruments. The effective date of this ASU is for fiscal years and interim periods beginning after December 15, 2017. Certain provisions for the new guidance may be adopted early. The Company is evaluating the impact of this ASU. In February 2016, the FASB issued ASU 2016-02, Leases. This ASU improves transparency and comparability related to the accounting and reporting of leasing arrangements. The guidance will require balance sheet recognition for assets and liabilities associated with rights and obligations created by leases with terms greater than twelve months. The effective date of this ASU is for fiscal years and interim periods beginning after December 15, 2018 and early adoption is permitted. The Company is evaluating the impact of this ASU. In August 2016, the FASB issued ASU 2016-15, Statement of Cash Flows - Classification of Certain Cash Receipts and Cash Payments. This ASU addresses eight specific cash flow issues with the objective of reducing the existing diversity in practice. The effective date of this ASU is for fiscal years and interim periods beginning after December 15, 2017. This ASU is not expected to have a material impact on the Company's Consolidated Financial Statements. In January 2017, the FASB issued ASU 2017-01,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effective date of this ASU is for fiscal years and interim periods beginning after December 15, 2017. This ASU should be applied prospectively on or after the effective date. No disclosures are required at transition. This ASU is not expected to have a material impact on the Company's Consolidated Financial Statements. In January 2017, the FASB issued ASU No. 2017-04, Intangibles-Goodwill and Other (Topic 350) Simplifying the Test for Goodwill Impairment . ASU 2017-04 simplifies the subsequent measurement of goodwill by eliminating the Step 2 procedure from the goodwill impairment test. Under the updates in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amendments of this ASU are effective for annual or any interim goodwill impairment tests beginning after December 15, 2019, and early adoption is permitted for annual and interim goodwill impairment testing dates after January 1, 2017. The Company early adopted this ASU during the third quarter of 2017 and there was no impact to the financial statements. In March 2017, the FASB issued ASU 2017-07, Compensation Retirement Benefits (Topic 715): Improving the Presentation of Net Periodic Pension Cost and Net Periodic Postretirement Benefit Cost. This ASU improves the presentation of net periodic pension cost and net periodic postretirement benefit cost. The amendments in this ASU are effective for public entities for fiscal years and interim periods beginning after December 15, 2017. Early adoption is permitted. The amendments in this ASU should be applied retrospectively for the presentation of the net periodic postretirement cost components in the income statement and prospectively, on and after the effective date, for the capitalization of the service cost component of net periodic pension cost and net periodic postretirement benefit in assets. The Company is evaluating the impact of this ASU. In May 2017, the FASB issued ASU 2017-09, Compensation - Stock Compensation (Topic 718): Scope of Modification Accounting. This ASU provides clarity and reduces both (1) diversity in practice and (2) cost and complexity when applying the guidance in Topic 718, Compensation-Stock Compensation, to a change to the terms or conditions of a share-based payment award. The amendments in this ASU are effective for public entities for fiscal years and interim periods beginning after December 15, 2017 and early adoption is permitted. The ASU should be applied prospectively on and after the effective date. The Company is evaluating the impact of this ASU. REVENUE RECOGNITION STANDARDS In July 2015, the FASB announced a one-year delay in the effective date of ASU 2014-09, Revenue from Contracts with Customers. This ASU will be effective for interim and fiscal years beginning after December 15, 2017. The standard will supersede nearly all existing revenue recognition guidance under U.S. GAAP. The core principle of the ASU is that an entity should recognize revenue when it transfers promised goods or services to customers in an amount that reflects the consideration to which the entity expects to be entitled in exchange for those goods or services. The ASU also requires additional disclosures about the nature, amount, timing and uncertainty of revenue and cash flows arising from contracts with customers. In March 2016, the FASB issued ASU 2016-08, Revenue from Contract with Customers: Principal versus Agent Considerations (Reporting Revenue Gross versus Net) . This ASU reduces the potential for diversity in practice arising from inconsistent application of principal versus agent guidance as well as reduce the cost and complexity during the transition and on an ongoing basis. In April 2016, the FASB issued ASU 2016-10, Revenue from Contracts with Customers: Identifying Performance Obligations and Licensing . This ASU clarifies the identification of performance obligations and the licensing implementation guidelines, while retaining the related principles of those areas. In December 2016, the FASB issued ASU 2016-20, Technical Corrections and Improvements to Topic 606, Revenue from Contracts with Customers. This ASU includes technical corrections and improvements to Topic 606 and other topics amended by Update 2014-09 to increase stakeholders’ awareness of the proposals and to expedite improvements to ASU 2014-09. In February 2017, the FASB issued ASU 2017-05, Other Income - Gain and Losses from the Derecognition of Nonfinancial Assets . This ASU clarifies the scope of Subtopic 610-20, Other Income—Gains and Losses from the Derecognition of Nonfinancial Assets , and adds guidance for partial sales of nonfinancial assets. Subtopic 610-20, which was issued in May 2014 as a part of ASU 2014-09, provides guidance for recognizing gains and losses from the transfer of nonfinancial assets in contracts with non-customers. The effective dates of ASU 2016-08, ASU 2016-10, ASU 2016-20 and ASU 2017-05 are consistent with ASU 2014-09. The Company has elected not to early adopt these ASUs. The standard permits the use of either the full retrospective or the modified retrospective adoption method. The Company is planning to elect the modified retrospective method and recognize the cumulative effect of initially applying the new standard as an adjustment to the opening balance of equity as of January 1, 2018. These ASUs require expanded qualitative and quantitative disclosures of revenue and cash flows emerging from contracts with customers. The Company has evaluated the provisions of the new standard and assessed its impact on financial statement disclosures, information systems, business processes and internal controls. The standard is not expected to have a material impact on the Company's Consolidated Financial Statements.</t>
  </si>
  <si>
    <t>GOODWILL AND OTHER INTANGIBLE ASSETS (Policies)</t>
  </si>
  <si>
    <t>Goodwill and Other Intangible Assets, Policy</t>
  </si>
  <si>
    <t>Grainger tests reporting units’ goodwill and intangible assets for impairment annually during the fourth quarter and more frequently if impairment indicators exist. Accordingly, Grainger periodically performs qualitative assessments of significant events and circumstances such as reporting units' historical and current results, assumptions regarding future performance, strategic initiatives and overall economic factors to determine the existence of impairment indicators and assess if it is more likely than not that the fair value of the reporting unit or indefinite-lived intangible assets is less than its carrying value and if a quantitative impairment test is necessary. In the quantitative test, Grainger compares the carrying value of the reporting unit or an indefinite-lived intangible asset with its fair value. Any excess of the carrying value over fair value is recorded as an impairment charge. The fair value of reporting units is calculated primarily using the discounted cash flow (DCF) method and utilizing value indicators from a market approach to evaluate the reasonableness of the resulting fair values. The DCF method incorporates various assumptions including the amount and timing of future expected cash flows, including revenues, gross margins, operating expenses, capital expenditures and working capital based on operational budgets, long-range strategic plans and other estimates. The terminal value growth rate is used to calculate the value of cash flows beyond the last projected period and reflects management’s best estimates for perpetual growth for the reporting units. Estimates of market-participant risk-adjusted weighted average cost of capital are used as a basis for determining the discount rates to apply to the reporting units’ future expected cash flows and terminal value. Grainger’s indefinite-lived intangibles are primarily trade names. The fair value of trade names is calculated primarily using the relief from royalty method, which estimates the expected royalty savings attributable to the ownership of the trade name asset. The key assumptions when valuing a trade name are the revenue base, the royalty rate and the discount rate.</t>
  </si>
  <si>
    <t>GOODWILL AND OTHER INTANGIBLE ASSETS (Tables)</t>
  </si>
  <si>
    <t>Balances and Changes in the Carrying Amount of Goodwill by Segment</t>
  </si>
  <si>
    <t>The balances and changes in the carrying amount of Goodwill by segment are as follows (in thousands of dollars): United States Canada Other Businesses Total Balance at December 31, 2016 $ 202,020 $ 122,140 $ 202,990 $ 527,150 Divestiture (3,316 ) — — (3,316 ) Impairment (7,169 ) — — (7,169 ) Translation — 9,433 17,150 26,583 Balance at September 30, 2017 $ 191,535 $ 131,573 $ 220,140 $ 543,248 Cumulative goodwill impairment charges, December 31, 2016 $ 17,038 $ 32,265 $ 70,299 $ 119,602 Impairment charges 7,169 — — 7,169 Cumulative goodwill impairment charges, September 30, 2017 $ 24,207 $ 32,265 $ 70,299 $ 126,771</t>
  </si>
  <si>
    <t>Schedule of Finite-Lived Intangible Assets</t>
  </si>
  <si>
    <t>The balances and changes in Intangible assets - net are as follows (in thousands of dollars): September 30, 2017 December 31, 2016 Weighted average life Gross carrying amount Accumulated amortization Net carrying amount Gross carrying amount Accumulated amortization Net carrying amount Customer relationships 13.8 years $ 428,041 $ 190,395 $ 237,646 $ 424,405 $ 175,112 $ 249,293 Trade names and other 13.5 years 25,960 15,611 $ 10,349 25,353 14,262 11,091 Non-amortized trade names and other — 136,333 — $ 136,333 128,282 — 128,282 Capitalized software 4.1 years 626,652 428,706 $ 197,946 571,978 374,518 197,460 Total 8.2 years $ 1,216,986 $ 634,712 $ 582,274 $ 1,150,018 $ 563,892 $ 586,126</t>
  </si>
  <si>
    <t>Schedule of Indefinite-Lived Intangible Assets</t>
  </si>
  <si>
    <t>RESTRUCTURING RESERVES (Tables)</t>
  </si>
  <si>
    <t>Restructuring and Related Costs</t>
  </si>
  <si>
    <t>The restructuring costs, net of gains, for the three and nine months ended September 30, 2017 and 2016 are as follows (in thousands of dollars): Three Months Ended September 30, 2017 Three Months Ended September 30, 2016 Cost of merchandise sold Warehousing, marketing and administrative expenses Total Cost of merchandise sold Warehousing, marketing and administrative expenses Total Involuntary employee termination costs Other charges (gains) Involuntary employee termination costs Other charges (gains) United States $ (100 ) $ 10,917 $ (2,873 ) $ 7,944 $ — $ 3,511 $ 1,926 $ 5,437 Canada — 1,882 3,055 4,937 548 3,119 700 4,367 Other Businesses 581 73 (864 ) (210 ) — — — — Total $ 481 $ 12,872 $ (682 ) $ 12,671 $ 548 $ 6,630 $ 2,626 $ 9,804 Nine Months Ended September 30, 2017 Nine Months Ended September 30, 2016 Cost of merchandise sold Warehousing, marketing and administrative expenses Total Cost of merchandise sold Warehousing, marketing and administrative expenses Total Involuntary employee termination costs Other charges (gains) Involuntary employee termination costs Other charges (gains) United States $ (100 ) $ 19,459 $ (17,634 ) $ 1,725 $ 3,100 $ 18,342 $ (8,949 ) $ 12,493 Canada 2,574 9,842 14,093 26,509 11,452 13,194 700 25,346 Other Businesses 581 3,595 37,124 41,300 — — — — Unallocated — — — — — 8,947 8,947 Total $ 3,055 $ 32,896 $ 33,583 $ 69,534 $ 14,552 $ 31,536 $ 698 $ 46,786 The amounts incurred net of gains in connection with the restructuring activities are as follows (in thousands of dollars): Cumulative amount incurred to date Additional amount expected United States $ 61,814 $ — Canada 26,509 11,270 Other Businesses 41,300 — Total $ 129,623 $ 11,270</t>
  </si>
  <si>
    <t>Restructuring Reserve Activity</t>
  </si>
  <si>
    <t xml:space="preserve">The following summarizes the restructuring reserve activity (in thousands of dollars): Current assets write-downs Fixed assets write - downs and disposals Involuntary employee termination costs Lease termination costs Other costs Total Reserves as of December 30, 2016 $ 167 $ — $ 24,541 $ 3,125 $ 511 $ 28,344 Restructuring costs, net of (gains) 9,775 (5,987 ) 32,896 2,512 30,338 69,534 Cash (paid) received (865 ) 18,793 (24,370 ) (2,575 ) (5,620 ) (14,637 ) Translation (82 ) 3 843 (11 ) (196 ) 557 Other — (12,809 ) — — (17,230 ) (30,039 ) Reserves as of September 30, 2017 $ 8,995 $ — $ 33,910 $ 3,051 $ 7,803 $ 53,759 </t>
  </si>
  <si>
    <t>SHORT-TERM AND LONG-TERM DEBT (Tables)</t>
  </si>
  <si>
    <t>Schedule of Short-Term Debt Instruments</t>
  </si>
  <si>
    <t>The following summarizes information concerning short-term debt (in thousands of dollars): September 30, 2017 December 31, 2016 Outstanding lines of credit $ 11,348 $ 16,392 Outstanding commercial paper — 369,748 $ 11,348 $ 386,140</t>
  </si>
  <si>
    <t>Schedule of Long-Term Debt Instruments</t>
  </si>
  <si>
    <t>Long-term debt consisted of the following (in thousands of dollars): September 30, 2017 December 31, 2016 4.60% senior notes due 2045 $ 1,000,000 $ 1,000,000 3.75% senior notes due 2046 400,000 400,000 4.20% senior notes due 2047 400,000 — British pound term loan and revolving credit facility 192,903 187,506 Euro term loan and revolving credit facility 141,743 120,900 Canadian dollar revolving credit facility 116,307 100,521 Other 84,860 71,109 2,335,813 1,880,036 Less current maturities (41,836 ) (19,966 ) Debt issuance costs and discounts (23,976 ) (19,124 ) $ 2,270,001 $ 1,840,946</t>
  </si>
  <si>
    <t>EMPLOYEE BENEFITS - POSTRETIREMENT (Tables)</t>
  </si>
  <si>
    <t>Schedule of Net Periodic Benefit Costs Charged to Operating Expenses</t>
  </si>
  <si>
    <t>The net periodic (benefits) costs recorded in Warehousing, marketing and administrative expenses consisted of the following components (in thousands of dollars): Three Months Ended September 30, Nine Months Ended September 30, 2017 2016 2017 2016 Service cost $ 1,856 $ 2,059 $ 5,649 $ 6,178 Interest cost 2,026 2,464 6,323 7,391 Expected return on assets (2,957 ) (2,528 ) (8,670 ) (7,584 ) Amortization of unrecognized (gains) losses (609 ) 32 (1,919 ) 96 Amortization of prior service credits (1,893 ) (1,672 ) (5,139 ) (5,016 ) Net periodic (benefits) costs $ (1,577 ) $ 355 $ (3,756 ) $ 1,065</t>
  </si>
  <si>
    <t>SEGMENT INFORMATION (Tables)</t>
  </si>
  <si>
    <t>Summary of Segment Results</t>
  </si>
  <si>
    <t>Following is a summary of segment results (in thousands of dollars): Three Months Ended September 30, 2017 United States Canada Other Businesses Total Total net sales $ 2,015,968 $ 188,216 $ 536,927 $ 2,741,111 Intersegment net sales (103,667 ) (13 ) (1,432 ) (105,112 ) Net sales to external customers $ 1,912,301 $ 188,203 $ 535,495 $ 2,635,999 Segment operating earnings (losses) $ 297,855 $ (14,972 ) $ 26,892 $ 309,775 Three Months Ended September 30, 2016 United States Canada Other Businesses Total Total net sales $ 2,028,235 $ 179,281 $ 481,929 $ 2,689,445 Intersegment net sales (92,160 ) (23 ) (974 ) (93,157 ) Net sales to external customers $ 1,936,075 $ 179,258 $ 480,955 $ 2,596,288 Segment operating earnings (losses) $ 342,524 $ (15,118 ) $ 24,835 $ 352,241 Nine Months Ended September 30, 2017 United States Canada Other Businesses Total Total net sales $ 5,968,565 $ 563,470 $ 1,560,894 $ 8,092,929 Intersegment net sales (297,247 ) (15 ) (3,270 ) (300,532 ) Net sales to external customers $ 5,671,318 $ 563,455 $ 1,557,624 $ 7,792,397 Segment operating earnings (losses) $ 922,614 $ (59,428 ) $ 44,177 $ 907,363 Nine Months Ended September 30, 2016 United States Canada Other Businesses Total Total net sales $ 5,973,044 $ 552,470 $ 1,401,429 $ 7,926,943 Intersegment net sales (257,101 ) (109 ) (3,239 ) (260,449 ) Net sales to external customers $ 5,715,943 $ 552,361 $ 1,398,190 $ 7,666,494 Segment operating earnings (losses) $ 1,023,318 $ (55,207 ) $ 76,343 $ 1,044,454 United States Canada Other Businesses Total Segment assets: September 30, 2017 $ 2,316,683 $ 298,553 $ 589,564 $ 3,204,800 December 31, 2016 $ 2,275,009 $ 286,035 $ 494,067 $ 3,055,111</t>
  </si>
  <si>
    <t>Schedule of Reconciliation of Operating Earnings from Segment to Consolidated</t>
  </si>
  <si>
    <t>Following are reconciliations of segment information with the consolidated totals per the financial statements (in thousands of dollars): Three Months Ended September 30, Nine Months Ended September 30, 2017 2016 2017 2016 Operating earnings: Total operating earnings for operating segments $ 309,775 $ 352,241 $ 907,363 $ 1,044,454 Unallocated expenses and eliminations (28,605 ) (29,654 ) (98,640 ) (99,185 ) Total consolidated operating earnings $ 281,170 $ 322,587 $ 808,723 $ 945,269</t>
  </si>
  <si>
    <t>Schedule of Reconciliation of Assets from Segment to Consolidated</t>
  </si>
  <si>
    <t xml:space="preserve"> September 30, 2017 December 31, 2016 Assets: Total assets for operating segments $ 3,204,800 $ 3,055,111 Other current and non-current assets 2,455,538 2,464,656 Unallocated assets 164,722 174,540 Total consolidated assets $ 5,825,060 $ 5,694,307</t>
  </si>
  <si>
    <t>EARNINGS PER SHARE (Tables)</t>
  </si>
  <si>
    <t>Schedule of Computation of Basic and Diluted Earnings per Share under Two-Class Method</t>
  </si>
  <si>
    <t>The following table sets forth the computation of basic and diluted earnings per share under the two-class method (in thousands of dollars, except for share and per share amounts): Three Months Ended Nine Months Ended September 30, September 30, 2017 2016 2017 2016 Net earnings attributable to W.W. Grainger, Inc. as reported $ 162,006 $ 185,873 $ 434,671 $ 545,262 Distributed earnings available to participating securities (603 ) (547 ) (1,576 ) (1,749 ) Undistributed earnings available to participating securities (806 ) (1,085 ) (1,966 ) (3,179 ) Numerator for basic earnings per share – Undistributed and distributed earnings available to common shareholders 160,597 184,241 431,129 540,334 Undistributed earnings allocated to participating securities 806 1,085 1,966 3,179 Undistributed earnings reallocated to participating securities (803 ) (1,078 ) (1,956 ) (3,157 ) Numerator for diluted earnings per share – Undistributed and distributed earnings available to common shareholders $ 160,600 $ 184,248 $ 431,139 $ 540,356 Denominator for basic earnings per share – weighted average shares 57,316,532 60,016,550 58,010,222 60,854,548 Effect of dilutive securities 204,816 399,601 319,703 413,571 Denominator for diluted earnings per share – weighted average shares adjusted for dilutive securities 57,521,348 60,416,151 58,329,925 61,268,119 Earnings per share two-class method Basic $ 2.80 $ 3.07 $ 7.43 $ 8.88 Diluted $ 2.79 $ 3.05 $ 7.39 $ 8.82</t>
  </si>
  <si>
    <t>BACKGROUND AND BASIS OF PRESENTATION - Narrative (Details) - USD ($) $ in Thousands</t>
  </si>
  <si>
    <t>Employee taxes paid from cash flows</t>
  </si>
  <si>
    <t>DIVIDEND - Narrative (Details)</t>
  </si>
  <si>
    <t>Oct. 25, 2017$ / shares</t>
  </si>
  <si>
    <t>Subsequent Event [Member]</t>
  </si>
  <si>
    <t>Subsequent Event [Line Items]</t>
  </si>
  <si>
    <t>Dividend declared (in dollars per share)</t>
  </si>
  <si>
    <t>GOODWILL AND OTHER INTANGIBLE ASSETS - Narrative (Details)</t>
  </si>
  <si>
    <t>12 Months Ended</t>
  </si>
  <si>
    <t>Sep. 30, 2017USD ($)reporting_units</t>
  </si>
  <si>
    <t>Sep. 30, 2017USD ($)</t>
  </si>
  <si>
    <t>Dec. 31, 2016USD ($)</t>
  </si>
  <si>
    <t>Goodwill [Line Items]</t>
  </si>
  <si>
    <t>Goodwill and intangible assets</t>
  </si>
  <si>
    <t>Goodwill and intangible assets, percent of total assets</t>
  </si>
  <si>
    <t>19.00%</t>
  </si>
  <si>
    <t>20.00%</t>
  </si>
  <si>
    <t>Number of reporting units, operating performance below expectations | reporting_units</t>
  </si>
  <si>
    <t>Number of reporting units, subject to impairment test of finite-lived intangible assets | reporting_units</t>
  </si>
  <si>
    <t>Amortization of intangible assets</t>
  </si>
  <si>
    <t>CANADA [Member]</t>
  </si>
  <si>
    <t>Impairment of goodwill or indefinitely-lived intangible assets</t>
  </si>
  <si>
    <t>Reporting unit, percentage of fair value in excess of carrying amount</t>
  </si>
  <si>
    <t>31.00%</t>
  </si>
  <si>
    <t>Other Businesses [Member]</t>
  </si>
  <si>
    <t>15.00%</t>
  </si>
  <si>
    <t>GOODWILL AND OTHER INTANGIBLE ASSETS - Balances and Changes in the Carrying Amount of Goodwill by Segment (Details) $ in Thousands</t>
  </si>
  <si>
    <t>Goodwill [Roll Forward]</t>
  </si>
  <si>
    <t>Balance at December 31, 2016</t>
  </si>
  <si>
    <t>Divestiture</t>
  </si>
  <si>
    <t>Impairment</t>
  </si>
  <si>
    <t>Translation</t>
  </si>
  <si>
    <t>Balance at September 30, 2017</t>
  </si>
  <si>
    <t>Cumulative goodwill impairment charges, December 31, 2016</t>
  </si>
  <si>
    <t>Impairment charges</t>
  </si>
  <si>
    <t>Cumulative goodwill impairment charges, September 30, 2017</t>
  </si>
  <si>
    <t>UNITED STATES [Member]</t>
  </si>
  <si>
    <t>GOODWILL AND OTHER INTANGIBLE ASSETS - Balances and Changes in Intangible Assets, Net (Details) - USD ($) $ in Thousands</t>
  </si>
  <si>
    <t>Finite-Lived Intangible Assets [Line Items]</t>
  </si>
  <si>
    <t>Weighted average life</t>
  </si>
  <si>
    <t>8 years 2 months</t>
  </si>
  <si>
    <t>Finite-lived intangible assets, accumulated amortization</t>
  </si>
  <si>
    <t>Intangible assets, gross (excluding goodwill)</t>
  </si>
  <si>
    <t>Intangible assets, net (excluding goodwill)</t>
  </si>
  <si>
    <t>Trade names and other [Member]</t>
  </si>
  <si>
    <t>Indefinite-lived Intangible Assets [Line Items]</t>
  </si>
  <si>
    <t>Indefinite-lived intangible assets</t>
  </si>
  <si>
    <t>Customer relationships [Member]</t>
  </si>
  <si>
    <t>13 years 9 months 12 days</t>
  </si>
  <si>
    <t>Finite-lived intangible assets, gross</t>
  </si>
  <si>
    <t>Finite-lived intangible assets, net</t>
  </si>
  <si>
    <t>13 years 5 months 18 days</t>
  </si>
  <si>
    <t>Capitalized software [Member]</t>
  </si>
  <si>
    <t>4 years 1 month 12 days</t>
  </si>
  <si>
    <t>RESTRUCTURING RESERVES - Narrative (Details) $ in Millions</t>
  </si>
  <si>
    <t>Restatement Adjustment [Member]</t>
  </si>
  <si>
    <t>Restructuring Cost and Reserve [Line Items]</t>
  </si>
  <si>
    <t>Reclassified out of accumulated foreign currency translation losses</t>
  </si>
  <si>
    <t>RESTRUCTURING RESERVES - Schedule of Restructuring Costs, Net of Gains (Details) - USD ($) $ in Thousands</t>
  </si>
  <si>
    <t>Involuntary employee termination costs</t>
  </si>
  <si>
    <t>Other charges (gains)</t>
  </si>
  <si>
    <t>Total</t>
  </si>
  <si>
    <t>Operating Segments [Member] | UNITED STATES [Member]</t>
  </si>
  <si>
    <t>Operating Segments [Member] | CANADA [Member]</t>
  </si>
  <si>
    <t>Operating Segments [Member] | Other Businesses [Member]</t>
  </si>
  <si>
    <t>Segment Reconciling Items [Member]</t>
  </si>
  <si>
    <t>RESTRUCTURING RESERVES - Restructuring Reserve Activity (Details) - USD ($) $ in Thousands</t>
  </si>
  <si>
    <t>Liability as of December 30, 2016</t>
  </si>
  <si>
    <t>Restructuring costs, net of (gains)</t>
  </si>
  <si>
    <t>Cash (paid) received</t>
  </si>
  <si>
    <t>Liability as of September 30, 2017</t>
  </si>
  <si>
    <t>Current Assets Write Downs [Member]</t>
  </si>
  <si>
    <t>Fixed Assets Write Downs [Member]</t>
  </si>
  <si>
    <t>Employee Severance [Member]</t>
  </si>
  <si>
    <t>Contract Termination [Member]</t>
  </si>
  <si>
    <t>Other Restructuring [Member]</t>
  </si>
  <si>
    <t>RESTRUCTURING RESERVES - Restructuring Activities Incurred, Net of Gains (Details) $ in Thousands</t>
  </si>
  <si>
    <t>Cumulative amount incurred to date</t>
  </si>
  <si>
    <t>Total amount expected</t>
  </si>
  <si>
    <t>SHORT-TERM AND LONG-TERM DEBT - Schedule of Short-Term Debt Instruments (Details) - USD ($) $ in Thousands</t>
  </si>
  <si>
    <t>Short-term Debt [Line Items]</t>
  </si>
  <si>
    <t>Outstanding short-term debt</t>
  </si>
  <si>
    <t>Line of Credit [Member]</t>
  </si>
  <si>
    <t>Commercial Paper [Member]</t>
  </si>
  <si>
    <t>SHORT-TERM AND LONG-TERM DEBT - Schedule of Long-Term Debt Instruments (Details) - USD ($) $ in Thousands</t>
  </si>
  <si>
    <t>May 22, 2017</t>
  </si>
  <si>
    <t>Debt Instrument [Line Items]</t>
  </si>
  <si>
    <t>Long-term debt</t>
  </si>
  <si>
    <t>Less current maturities</t>
  </si>
  <si>
    <t>Debt issuance costs and discounts</t>
  </si>
  <si>
    <t>Long-term debt, excluding current maturities</t>
  </si>
  <si>
    <t>British pound denominated term loan [Member]</t>
  </si>
  <si>
    <t>Euro denominated term loan [Member]</t>
  </si>
  <si>
    <t>Canadian dollar revolving credit facility [Member]</t>
  </si>
  <si>
    <t>Unsecured Senior Notes, 4.60% [Member] | Senior notes [Member]</t>
  </si>
  <si>
    <t>Stated interest rate</t>
  </si>
  <si>
    <t>4.60%</t>
  </si>
  <si>
    <t>Unsecured Senior Notes, 3.75% [Member] | Senior notes [Member]</t>
  </si>
  <si>
    <t>3.75%</t>
  </si>
  <si>
    <t>Unsecured Senior Notes, 4.20% [Member] | Senior notes [Member]</t>
  </si>
  <si>
    <t>4.20%</t>
  </si>
  <si>
    <t>SHORT-TERM AND LONG-TERM DEBT - Narrative (Details) - USD ($)</t>
  </si>
  <si>
    <t>Oct. 06, 2017</t>
  </si>
  <si>
    <t>Costs and discounts, representing underwriting fees and other expenses</t>
  </si>
  <si>
    <t>Line of credit, maximum borrowing capacity</t>
  </si>
  <si>
    <t>Line of credit, outstanding</t>
  </si>
  <si>
    <t>Senior Notes [Member] | Unsecured Senior Notes, 4.20% [Member]</t>
  </si>
  <si>
    <t>Face amount of debt</t>
  </si>
  <si>
    <t>Required principal payments until maturity date</t>
  </si>
  <si>
    <t>Basis points</t>
  </si>
  <si>
    <t>0.20%</t>
  </si>
  <si>
    <t>Redemption price, percentage</t>
  </si>
  <si>
    <t>101.00%</t>
  </si>
  <si>
    <t>Debt, fair value</t>
  </si>
  <si>
    <t>Senior Notes [Member] | Unsecured Senior Notes, 3.75% [Member]</t>
  </si>
  <si>
    <t>Senior Notes [Member] | Unsecured Senior Notes, 4.60% [Member]</t>
  </si>
  <si>
    <t>Long Term Debt, Contra Liability [Member] | Senior Notes [Member] | Unsecured Senior Notes, 4.20% [Member]</t>
  </si>
  <si>
    <t>Line of credit, higher borrowing capacity option</t>
  </si>
  <si>
    <t>EMPLOYEE BENEFITS - POSTRETIREMENT - Narrative (Details) - USD ($) $ in Thousands</t>
  </si>
  <si>
    <t>Aug. 31, 2017</t>
  </si>
  <si>
    <t>Defined Benefit Pension Plans and Defined Benefit Postretirement Plans Disclosure [Abstract]</t>
  </si>
  <si>
    <t>Discount rate (as a percent)</t>
  </si>
  <si>
    <t>3.55%</t>
  </si>
  <si>
    <t>4.00%</t>
  </si>
  <si>
    <t>Decrease in postretirement benefit obligation</t>
  </si>
  <si>
    <t>Postretirement benefit obligation</t>
  </si>
  <si>
    <t>Net accumulated gains</t>
  </si>
  <si>
    <t>EMPLOYEE BENEFITS - POSTRETIREMENT - Schedule of Net Periodic Benefit Costs Charged to Operating Expenses (Details) - USD ($) $ in Thousands</t>
  </si>
  <si>
    <t>Service cost</t>
  </si>
  <si>
    <t>Interest cost</t>
  </si>
  <si>
    <t>Expected return on assets</t>
  </si>
  <si>
    <t>Amortization of unrecognized (gains) losses</t>
  </si>
  <si>
    <t>Amortization of prior service credits</t>
  </si>
  <si>
    <t>Net periodic (benefits) costs</t>
  </si>
  <si>
    <t>SEGMENT INFORMATION - Narrative (Details) $ in Millions</t>
  </si>
  <si>
    <t>Sep. 30, 2017USD ($)segment</t>
  </si>
  <si>
    <t>Segment Reporting Information [Line Items]</t>
  </si>
  <si>
    <t>Number of reportable segments | segment</t>
  </si>
  <si>
    <t>Service revenues, percent of total revenues</t>
  </si>
  <si>
    <t>1.00%</t>
  </si>
  <si>
    <t>Intersegment sales increase | $</t>
  </si>
  <si>
    <t>SEGMENT INFORMATION - Summary of Segment Results (Details) - USD ($) $ in Thousands</t>
  </si>
  <si>
    <t>Summarized Information</t>
  </si>
  <si>
    <t>Sales</t>
  </si>
  <si>
    <t>Total consolidated operating earnings</t>
  </si>
  <si>
    <t>Total assets</t>
  </si>
  <si>
    <t>Segment Balances Before Intersegment Eliminations and Consolidation Reconciling Items [Member]</t>
  </si>
  <si>
    <t>Segment Balances Before Intersegment Eliminations and Consolidation Reconciling Items [Member] | UNITED STATES [Member]</t>
  </si>
  <si>
    <t>Segment Balances Before Intersegment Eliminations and Consolidation Reconciling Items [Member] | CANADA [Member]</t>
  </si>
  <si>
    <t>Segment Balances Before Intersegment Eliminations and Consolidation Reconciling Items [Member] | Other Businesses [Member]</t>
  </si>
  <si>
    <t>Intersegment Eliminations [Member]</t>
  </si>
  <si>
    <t>Intersegment Eliminations [Member] | UNITED STATES [Member]</t>
  </si>
  <si>
    <t>Intersegment Eliminations [Member] | CANADA [Member]</t>
  </si>
  <si>
    <t>Intersegment Eliminations [Member] | Other Businesses [Member]</t>
  </si>
  <si>
    <t>SEGMENT INFORMATION - Schedule of Reconciliation of Operating Earnings from Segment to Consolidated (Details) - USD ($) $ in Thousands</t>
  </si>
  <si>
    <t>Eliminations and Unallocated in Consolidation [Member]</t>
  </si>
  <si>
    <t>SEGMENT INFORMATION - Schedule of Reconciliation of Assets from Segment to Consolidated (Details) - USD ($) $ in Thousands</t>
  </si>
  <si>
    <t>Total consolidated assets</t>
  </si>
  <si>
    <t>EARNINGS PER SHARE - Schedule of Computation of Basic and Diluted Earnings per Share under Two-Class Method (Details) - USD ($) $ / shares in Units, $ in Thousands</t>
  </si>
  <si>
    <t>Net earnings attributable to W.W. Grainger, Inc. as reported</t>
  </si>
  <si>
    <t>Distributed earnings available to participating securities</t>
  </si>
  <si>
    <t>Undistributed earnings available to participating securities</t>
  </si>
  <si>
    <t>Numerator for basic earnings per share – Undistributed and distributed earnings available to common shareholders</t>
  </si>
  <si>
    <t>Undistributed earnings allocated to participating securities</t>
  </si>
  <si>
    <t>Undistributed earnings reallocated to participating securities</t>
  </si>
  <si>
    <t>Numerator for diluted earnings per share – Undistributed and distributed earnings available to common shareholders</t>
  </si>
  <si>
    <t>Denominator for basic earnings per share - weighted average shares (in shares)</t>
  </si>
  <si>
    <t>Effect of dilutive securities (in shares)</t>
  </si>
  <si>
    <t>Denominator for diluted earnings per share - weighted average shares adjusted for dilutive securities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27713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56983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3</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3</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3</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3</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3</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3</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3</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3</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3</v>
      </c>
    </row>
    <row r="3" spans="1:2">
      <c r="A3" s="3" t="s">
        <v>155</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3</v>
      </c>
    </row>
    <row r="3" spans="1:2">
      <c r="A3" s="3" t="s">
        <v>161</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2635999</v>
      </c>
      <c r="C4" s="7" t="n">
        <v>2596288</v>
      </c>
      <c r="D4" s="7" t="n">
        <v>7792397</v>
      </c>
      <c r="E4" s="7" t="n">
        <v>7666494</v>
      </c>
    </row>
    <row r="5" spans="1:5">
      <c r="A5" s="4" t="s">
        <v>27</v>
      </c>
      <c r="B5" s="5" t="n">
        <v>1618819</v>
      </c>
      <c r="C5" s="5" t="n">
        <v>1556536</v>
      </c>
      <c r="D5" s="5" t="n">
        <v>4716069</v>
      </c>
      <c r="E5" s="5" t="n">
        <v>4541629</v>
      </c>
    </row>
    <row r="6" spans="1:5">
      <c r="A6" s="4" t="s">
        <v>28</v>
      </c>
      <c r="B6" s="5" t="n">
        <v>1017180</v>
      </c>
      <c r="C6" s="5" t="n">
        <v>1039752</v>
      </c>
      <c r="D6" s="5" t="n">
        <v>3076328</v>
      </c>
      <c r="E6" s="5" t="n">
        <v>3124865</v>
      </c>
    </row>
    <row r="7" spans="1:5">
      <c r="A7" s="4" t="s">
        <v>29</v>
      </c>
      <c r="B7" s="5" t="n">
        <v>736010</v>
      </c>
      <c r="C7" s="5" t="n">
        <v>717165</v>
      </c>
      <c r="D7" s="5" t="n">
        <v>2267605</v>
      </c>
      <c r="E7" s="5" t="n">
        <v>2179596</v>
      </c>
    </row>
    <row r="8" spans="1:5">
      <c r="A8" s="4" t="s">
        <v>30</v>
      </c>
      <c r="B8" s="5" t="n">
        <v>281170</v>
      </c>
      <c r="C8" s="5" t="n">
        <v>322587</v>
      </c>
      <c r="D8" s="5" t="n">
        <v>808723</v>
      </c>
      <c r="E8" s="5" t="n">
        <v>945269</v>
      </c>
    </row>
    <row r="9" spans="1:5">
      <c r="A9" s="3" t="s">
        <v>31</v>
      </c>
    </row>
    <row r="10" spans="1:5">
      <c r="A10" s="4" t="s">
        <v>32</v>
      </c>
      <c r="B10" s="5" t="n">
        <v>707</v>
      </c>
      <c r="C10" s="5" t="n">
        <v>147</v>
      </c>
      <c r="D10" s="5" t="n">
        <v>1365</v>
      </c>
      <c r="E10" s="5" t="n">
        <v>474</v>
      </c>
    </row>
    <row r="11" spans="1:5">
      <c r="A11" s="4" t="s">
        <v>33</v>
      </c>
      <c r="B11" s="5" t="n">
        <v>-21765</v>
      </c>
      <c r="C11" s="5" t="n">
        <v>-18024</v>
      </c>
      <c r="D11" s="5" t="n">
        <v>-58649</v>
      </c>
      <c r="E11" s="5" t="n">
        <v>-48556</v>
      </c>
    </row>
    <row r="12" spans="1:5">
      <c r="A12" s="4" t="s">
        <v>34</v>
      </c>
      <c r="B12" s="5" t="n">
        <v>-10635</v>
      </c>
      <c r="C12" s="5" t="n">
        <v>-10333</v>
      </c>
      <c r="D12" s="5" t="n">
        <v>-25130</v>
      </c>
      <c r="E12" s="5" t="n">
        <v>-22147</v>
      </c>
    </row>
    <row r="13" spans="1:5">
      <c r="A13" s="4" t="s">
        <v>35</v>
      </c>
      <c r="B13" s="5" t="n">
        <v>521</v>
      </c>
      <c r="C13" s="5" t="n">
        <v>-1192</v>
      </c>
      <c r="D13" s="5" t="n">
        <v>1558</v>
      </c>
      <c r="E13" s="5" t="n">
        <v>-1291</v>
      </c>
    </row>
    <row r="14" spans="1:5">
      <c r="A14" s="4" t="s">
        <v>36</v>
      </c>
      <c r="B14" s="5" t="n">
        <v>-31172</v>
      </c>
      <c r="C14" s="5" t="n">
        <v>-29402</v>
      </c>
      <c r="D14" s="5" t="n">
        <v>-80856</v>
      </c>
      <c r="E14" s="5" t="n">
        <v>-71520</v>
      </c>
    </row>
    <row r="15" spans="1:5">
      <c r="A15" s="4" t="s">
        <v>37</v>
      </c>
      <c r="B15" s="5" t="n">
        <v>249998</v>
      </c>
      <c r="C15" s="5" t="n">
        <v>293185</v>
      </c>
      <c r="D15" s="5" t="n">
        <v>727867</v>
      </c>
      <c r="E15" s="5" t="n">
        <v>873749</v>
      </c>
    </row>
    <row r="16" spans="1:5">
      <c r="A16" s="4" t="s">
        <v>38</v>
      </c>
      <c r="B16" s="5" t="n">
        <v>79182</v>
      </c>
      <c r="C16" s="5" t="n">
        <v>99776</v>
      </c>
      <c r="D16" s="5" t="n">
        <v>267239</v>
      </c>
      <c r="E16" s="5" t="n">
        <v>309251</v>
      </c>
    </row>
    <row r="17" spans="1:5">
      <c r="A17" s="4" t="s">
        <v>39</v>
      </c>
      <c r="B17" s="5" t="n">
        <v>170816</v>
      </c>
      <c r="C17" s="5" t="n">
        <v>193409</v>
      </c>
      <c r="D17" s="5" t="n">
        <v>460628</v>
      </c>
      <c r="E17" s="5" t="n">
        <v>564498</v>
      </c>
    </row>
    <row r="18" spans="1:5">
      <c r="A18" s="4" t="s">
        <v>40</v>
      </c>
      <c r="B18" s="5" t="n">
        <v>8810</v>
      </c>
      <c r="C18" s="5" t="n">
        <v>7536</v>
      </c>
      <c r="D18" s="5" t="n">
        <v>25957</v>
      </c>
      <c r="E18" s="5" t="n">
        <v>19236</v>
      </c>
    </row>
    <row r="19" spans="1:5">
      <c r="A19" s="4" t="s">
        <v>41</v>
      </c>
      <c r="B19" s="7" t="n">
        <v>162006</v>
      </c>
      <c r="C19" s="7" t="n">
        <v>185873</v>
      </c>
      <c r="D19" s="7" t="n">
        <v>434671</v>
      </c>
      <c r="E19" s="7" t="n">
        <v>545262</v>
      </c>
    </row>
    <row r="20" spans="1:5">
      <c r="A20" s="3" t="s">
        <v>42</v>
      </c>
    </row>
    <row r="21" spans="1:5">
      <c r="A21" s="4" t="s">
        <v>43</v>
      </c>
      <c r="B21" s="8" t="n">
        <v>2.8</v>
      </c>
      <c r="C21" s="8" t="n">
        <v>3.07</v>
      </c>
      <c r="D21" s="8" t="n">
        <v>7.43</v>
      </c>
      <c r="E21" s="8" t="n">
        <v>8.880000000000001</v>
      </c>
    </row>
    <row r="22" spans="1:5">
      <c r="A22" s="4" t="s">
        <v>44</v>
      </c>
      <c r="B22" s="8" t="n">
        <v>2.79</v>
      </c>
      <c r="C22" s="8" t="n">
        <v>3.05</v>
      </c>
      <c r="D22" s="8" t="n">
        <v>7.39</v>
      </c>
      <c r="E22" s="8" t="n">
        <v>8.82</v>
      </c>
    </row>
    <row r="23" spans="1:5">
      <c r="A23" s="3" t="s">
        <v>45</v>
      </c>
    </row>
    <row r="24" spans="1:5">
      <c r="A24" s="4" t="s">
        <v>46</v>
      </c>
      <c r="B24" s="5" t="n">
        <v>57316532</v>
      </c>
      <c r="C24" s="5" t="n">
        <v>60016550</v>
      </c>
      <c r="D24" s="5" t="n">
        <v>58010222</v>
      </c>
      <c r="E24" s="5" t="n">
        <v>60854548</v>
      </c>
    </row>
    <row r="25" spans="1:5">
      <c r="A25" s="4" t="s">
        <v>47</v>
      </c>
      <c r="B25" s="5" t="n">
        <v>57521348</v>
      </c>
      <c r="C25" s="5" t="n">
        <v>60416151</v>
      </c>
      <c r="D25" s="5" t="n">
        <v>58329925</v>
      </c>
      <c r="E25" s="5" t="n">
        <v>61268119</v>
      </c>
    </row>
    <row r="26" spans="1:5">
      <c r="A26" s="4" t="s">
        <v>48</v>
      </c>
      <c r="B26" s="8" t="n">
        <v>1.28</v>
      </c>
      <c r="C26" s="8" t="n">
        <v>1.22</v>
      </c>
      <c r="D26" s="8" t="n">
        <v>3.78</v>
      </c>
      <c r="E26" s="8" t="n">
        <v>3.6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87</v>
      </c>
      <c r="B1" s="2" t="s">
        <v>1</v>
      </c>
    </row>
    <row r="2" spans="1:2">
      <c r="B2" s="2" t="s">
        <v>23</v>
      </c>
    </row>
    <row r="3" spans="1:2">
      <c r="A3" s="3" t="s">
        <v>161</v>
      </c>
    </row>
    <row r="4" spans="1:2">
      <c r="A4" s="4" t="s">
        <v>188</v>
      </c>
      <c r="B4" s="4" t="s">
        <v>189</v>
      </c>
    </row>
    <row r="5" spans="1:2">
      <c r="A5" s="4" t="s">
        <v>190</v>
      </c>
      <c r="B5" s="4" t="s">
        <v>191</v>
      </c>
    </row>
    <row r="6" spans="1:2">
      <c r="A6" s="4" t="s">
        <v>192</v>
      </c>
      <c r="B6"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3</v>
      </c>
    </row>
    <row r="3" spans="1:2">
      <c r="A3" s="3" t="s">
        <v>164</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3</v>
      </c>
    </row>
    <row r="3" spans="1:2">
      <c r="A3" s="3" t="s">
        <v>167</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3</v>
      </c>
    </row>
    <row r="3" spans="1:2">
      <c r="A3" s="3" t="s">
        <v>170</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3</v>
      </c>
    </row>
    <row r="3" spans="1:2">
      <c r="A3" s="3" t="s">
        <v>173</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3</v>
      </c>
    </row>
    <row r="3" spans="1:2">
      <c r="A3" s="3" t="s">
        <v>176</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3</v>
      </c>
      <c r="C2" s="2" t="s">
        <v>24</v>
      </c>
    </row>
    <row r="3" spans="1:3">
      <c r="A3" s="3" t="s">
        <v>152</v>
      </c>
    </row>
    <row r="4" spans="1:3">
      <c r="A4" s="4" t="s">
        <v>217</v>
      </c>
      <c r="B4" s="7" t="n">
        <v>17546</v>
      </c>
      <c r="C4" s="7" t="n">
        <v>1854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4"/>
  </cols>
  <sheetData>
    <row r="1" spans="1:2">
      <c r="A1" s="1" t="s">
        <v>218</v>
      </c>
      <c r="B1" s="2" t="s">
        <v>219</v>
      </c>
    </row>
    <row r="2" spans="1:2">
      <c r="A2" s="4" t="s">
        <v>220</v>
      </c>
    </row>
    <row r="3" spans="1:2">
      <c r="A3" s="3" t="s">
        <v>221</v>
      </c>
    </row>
    <row r="4" spans="1:2">
      <c r="A4" s="4" t="s">
        <v>222</v>
      </c>
      <c r="B4" s="8" t="n">
        <v>1.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223</v>
      </c>
      <c r="B1" s="2" t="s">
        <v>22</v>
      </c>
      <c r="C1" s="2" t="s">
        <v>1</v>
      </c>
      <c r="D1" s="2" t="s">
        <v>224</v>
      </c>
    </row>
    <row r="2" spans="1:4">
      <c r="B2" s="2" t="s">
        <v>225</v>
      </c>
      <c r="C2" s="2" t="s">
        <v>226</v>
      </c>
      <c r="D2" s="2" t="s">
        <v>227</v>
      </c>
    </row>
    <row r="3" spans="1:4">
      <c r="A3" s="3" t="s">
        <v>228</v>
      </c>
    </row>
    <row r="4" spans="1:4">
      <c r="A4" s="4" t="s">
        <v>229</v>
      </c>
      <c r="B4" s="7" t="n">
        <v>1100000000</v>
      </c>
      <c r="C4" s="7" t="n">
        <v>1100000000</v>
      </c>
      <c r="D4" s="7" t="n">
        <v>1100000000</v>
      </c>
    </row>
    <row r="5" spans="1:4">
      <c r="A5" s="4" t="s">
        <v>230</v>
      </c>
      <c r="B5" s="4" t="s">
        <v>231</v>
      </c>
      <c r="C5" s="4" t="s">
        <v>231</v>
      </c>
      <c r="D5" s="4" t="s">
        <v>232</v>
      </c>
    </row>
    <row r="6" spans="1:4">
      <c r="A6" s="4" t="s">
        <v>233</v>
      </c>
      <c r="B6" s="5" t="n">
        <v>2</v>
      </c>
    </row>
    <row r="7" spans="1:4">
      <c r="A7" s="4" t="s">
        <v>234</v>
      </c>
      <c r="B7" s="5" t="n">
        <v>2</v>
      </c>
    </row>
    <row r="8" spans="1:4">
      <c r="A8" s="4" t="s">
        <v>235</v>
      </c>
      <c r="C8" s="7" t="n">
        <v>67000000</v>
      </c>
      <c r="D8" s="7" t="n">
        <v>82000000</v>
      </c>
    </row>
    <row r="9" spans="1:4">
      <c r="A9" s="4" t="s">
        <v>236</v>
      </c>
    </row>
    <row r="10" spans="1:4">
      <c r="A10" s="3" t="s">
        <v>228</v>
      </c>
    </row>
    <row r="11" spans="1:4">
      <c r="A11" s="4" t="s">
        <v>237</v>
      </c>
      <c r="B11" s="7" t="n">
        <v>0</v>
      </c>
    </row>
    <row r="12" spans="1:4">
      <c r="A12" s="4" t="s">
        <v>238</v>
      </c>
      <c r="B12" s="4" t="s">
        <v>239</v>
      </c>
      <c r="C12" s="4" t="s">
        <v>239</v>
      </c>
    </row>
    <row r="13" spans="1:4">
      <c r="A13" s="4" t="s">
        <v>240</v>
      </c>
    </row>
    <row r="14" spans="1:4">
      <c r="A14" s="3" t="s">
        <v>228</v>
      </c>
    </row>
    <row r="15" spans="1:4">
      <c r="A15" s="4" t="s">
        <v>237</v>
      </c>
      <c r="B15" s="7" t="n">
        <v>0</v>
      </c>
    </row>
    <row r="16" spans="1:4">
      <c r="A16" s="4" t="s">
        <v>238</v>
      </c>
      <c r="B16" s="4" t="s">
        <v>241</v>
      </c>
      <c r="C16"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v>
      </c>
    </row>
    <row r="2" spans="1:2">
      <c r="B2" s="2" t="s">
        <v>226</v>
      </c>
    </row>
    <row r="3" spans="1:2">
      <c r="A3" s="3" t="s">
        <v>243</v>
      </c>
    </row>
    <row r="4" spans="1:2">
      <c r="A4" s="4" t="s">
        <v>244</v>
      </c>
      <c r="B4" s="7" t="n">
        <v>527150</v>
      </c>
    </row>
    <row r="5" spans="1:2">
      <c r="A5" s="4" t="s">
        <v>245</v>
      </c>
      <c r="B5" s="5" t="n">
        <v>-3316</v>
      </c>
    </row>
    <row r="6" spans="1:2">
      <c r="A6" s="4" t="s">
        <v>246</v>
      </c>
      <c r="B6" s="5" t="n">
        <v>-7169</v>
      </c>
    </row>
    <row r="7" spans="1:2">
      <c r="A7" s="4" t="s">
        <v>247</v>
      </c>
      <c r="B7" s="5" t="n">
        <v>26583</v>
      </c>
    </row>
    <row r="8" spans="1:2">
      <c r="A8" s="4" t="s">
        <v>248</v>
      </c>
      <c r="B8" s="5" t="n">
        <v>543248</v>
      </c>
    </row>
    <row r="9" spans="1:2">
      <c r="A9" s="4" t="s">
        <v>249</v>
      </c>
      <c r="B9" s="5" t="n">
        <v>119602</v>
      </c>
    </row>
    <row r="10" spans="1:2">
      <c r="A10" s="4" t="s">
        <v>250</v>
      </c>
      <c r="B10" s="5" t="n">
        <v>7169</v>
      </c>
    </row>
    <row r="11" spans="1:2">
      <c r="A11" s="4" t="s">
        <v>251</v>
      </c>
      <c r="B11" s="5" t="n">
        <v>126771</v>
      </c>
    </row>
    <row r="12" spans="1:2">
      <c r="A12" s="4" t="s">
        <v>252</v>
      </c>
    </row>
    <row r="13" spans="1:2">
      <c r="A13" s="3" t="s">
        <v>243</v>
      </c>
    </row>
    <row r="14" spans="1:2">
      <c r="A14" s="4" t="s">
        <v>244</v>
      </c>
      <c r="B14" s="5" t="n">
        <v>202020</v>
      </c>
    </row>
    <row r="15" spans="1:2">
      <c r="A15" s="4" t="s">
        <v>245</v>
      </c>
      <c r="B15" s="5" t="n">
        <v>-3316</v>
      </c>
    </row>
    <row r="16" spans="1:2">
      <c r="A16" s="4" t="s">
        <v>246</v>
      </c>
      <c r="B16" s="5" t="n">
        <v>-7169</v>
      </c>
    </row>
    <row r="17" spans="1:2">
      <c r="A17" s="4" t="s">
        <v>247</v>
      </c>
      <c r="B17" s="5" t="n">
        <v>0</v>
      </c>
    </row>
    <row r="18" spans="1:2">
      <c r="A18" s="4" t="s">
        <v>248</v>
      </c>
      <c r="B18" s="5" t="n">
        <v>191535</v>
      </c>
    </row>
    <row r="19" spans="1:2">
      <c r="A19" s="4" t="s">
        <v>249</v>
      </c>
      <c r="B19" s="5" t="n">
        <v>17038</v>
      </c>
    </row>
    <row r="20" spans="1:2">
      <c r="A20" s="4" t="s">
        <v>250</v>
      </c>
      <c r="B20" s="5" t="n">
        <v>7169</v>
      </c>
    </row>
    <row r="21" spans="1:2">
      <c r="A21" s="4" t="s">
        <v>251</v>
      </c>
      <c r="B21" s="5" t="n">
        <v>24207</v>
      </c>
    </row>
    <row r="22" spans="1:2">
      <c r="A22" s="4" t="s">
        <v>236</v>
      </c>
    </row>
    <row r="23" spans="1:2">
      <c r="A23" s="3" t="s">
        <v>243</v>
      </c>
    </row>
    <row r="24" spans="1:2">
      <c r="A24" s="4" t="s">
        <v>244</v>
      </c>
      <c r="B24" s="5" t="n">
        <v>122140</v>
      </c>
    </row>
    <row r="25" spans="1:2">
      <c r="A25" s="4" t="s">
        <v>245</v>
      </c>
      <c r="B25" s="5" t="n">
        <v>0</v>
      </c>
    </row>
    <row r="26" spans="1:2">
      <c r="A26" s="4" t="s">
        <v>246</v>
      </c>
      <c r="B26" s="5" t="n">
        <v>0</v>
      </c>
    </row>
    <row r="27" spans="1:2">
      <c r="A27" s="4" t="s">
        <v>247</v>
      </c>
      <c r="B27" s="5" t="n">
        <v>9433</v>
      </c>
    </row>
    <row r="28" spans="1:2">
      <c r="A28" s="4" t="s">
        <v>248</v>
      </c>
      <c r="B28" s="5" t="n">
        <v>131573</v>
      </c>
    </row>
    <row r="29" spans="1:2">
      <c r="A29" s="4" t="s">
        <v>249</v>
      </c>
      <c r="B29" s="5" t="n">
        <v>32265</v>
      </c>
    </row>
    <row r="30" spans="1:2">
      <c r="A30" s="4" t="s">
        <v>250</v>
      </c>
      <c r="B30" s="5" t="n">
        <v>0</v>
      </c>
    </row>
    <row r="31" spans="1:2">
      <c r="A31" s="4" t="s">
        <v>251</v>
      </c>
      <c r="B31" s="5" t="n">
        <v>32265</v>
      </c>
    </row>
    <row r="32" spans="1:2">
      <c r="A32" s="4" t="s">
        <v>240</v>
      </c>
    </row>
    <row r="33" spans="1:2">
      <c r="A33" s="3" t="s">
        <v>243</v>
      </c>
    </row>
    <row r="34" spans="1:2">
      <c r="A34" s="4" t="s">
        <v>244</v>
      </c>
      <c r="B34" s="5" t="n">
        <v>202990</v>
      </c>
    </row>
    <row r="35" spans="1:2">
      <c r="A35" s="4" t="s">
        <v>245</v>
      </c>
      <c r="B35" s="5" t="n">
        <v>0</v>
      </c>
    </row>
    <row r="36" spans="1:2">
      <c r="A36" s="4" t="s">
        <v>246</v>
      </c>
      <c r="B36" s="5" t="n">
        <v>0</v>
      </c>
    </row>
    <row r="37" spans="1:2">
      <c r="A37" s="4" t="s">
        <v>247</v>
      </c>
      <c r="B37" s="5" t="n">
        <v>17150</v>
      </c>
    </row>
    <row r="38" spans="1:2">
      <c r="A38" s="4" t="s">
        <v>248</v>
      </c>
      <c r="B38" s="5" t="n">
        <v>220140</v>
      </c>
    </row>
    <row r="39" spans="1:2">
      <c r="A39" s="4" t="s">
        <v>249</v>
      </c>
      <c r="B39" s="5" t="n">
        <v>70299</v>
      </c>
    </row>
    <row r="40" spans="1:2">
      <c r="A40" s="4" t="s">
        <v>250</v>
      </c>
      <c r="B40" s="5" t="n">
        <v>0</v>
      </c>
    </row>
    <row r="41" spans="1:2">
      <c r="A41" s="4" t="s">
        <v>251</v>
      </c>
      <c r="B41" s="7" t="n">
        <v>70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2</v>
      </c>
      <c r="D1" s="2" t="s">
        <v>1</v>
      </c>
    </row>
    <row r="2" spans="1:5">
      <c r="B2" s="2" t="s">
        <v>23</v>
      </c>
      <c r="C2" s="2" t="s">
        <v>24</v>
      </c>
      <c r="D2" s="2" t="s">
        <v>23</v>
      </c>
      <c r="E2" s="2" t="s">
        <v>24</v>
      </c>
    </row>
    <row r="3" spans="1:5">
      <c r="A3" s="3" t="s">
        <v>50</v>
      </c>
    </row>
    <row r="4" spans="1:5">
      <c r="A4" s="4" t="s">
        <v>39</v>
      </c>
      <c r="B4" s="7" t="n">
        <v>170816</v>
      </c>
      <c r="C4" s="7" t="n">
        <v>193409</v>
      </c>
      <c r="D4" s="7" t="n">
        <v>460628</v>
      </c>
      <c r="E4" s="7" t="n">
        <v>564498</v>
      </c>
    </row>
    <row r="5" spans="1:5">
      <c r="A5" s="3" t="s">
        <v>51</v>
      </c>
    </row>
    <row r="6" spans="1:5">
      <c r="A6" s="4" t="s">
        <v>52</v>
      </c>
      <c r="B6" s="5" t="n">
        <v>24563</v>
      </c>
      <c r="C6" s="5" t="n">
        <v>-12866</v>
      </c>
      <c r="D6" s="5" t="n">
        <v>100409</v>
      </c>
      <c r="E6" s="5" t="n">
        <v>31709</v>
      </c>
    </row>
    <row r="7" spans="1:5">
      <c r="A7" s="4" t="s">
        <v>53</v>
      </c>
      <c r="B7" s="5" t="n">
        <v>46543</v>
      </c>
      <c r="C7" s="5" t="n">
        <v>0</v>
      </c>
      <c r="D7" s="5" t="n">
        <v>46543</v>
      </c>
      <c r="E7" s="5" t="n">
        <v>0</v>
      </c>
    </row>
    <row r="8" spans="1:5">
      <c r="A8" s="4" t="s">
        <v>54</v>
      </c>
      <c r="B8" s="5" t="n">
        <v>-1540</v>
      </c>
      <c r="C8" s="5" t="n">
        <v>-1008</v>
      </c>
      <c r="D8" s="5" t="n">
        <v>-4338</v>
      </c>
      <c r="E8" s="5" t="n">
        <v>-3026</v>
      </c>
    </row>
    <row r="9" spans="1:5">
      <c r="A9" s="4" t="s">
        <v>55</v>
      </c>
      <c r="B9" s="5" t="n">
        <v>1</v>
      </c>
      <c r="C9" s="5" t="n">
        <v>188</v>
      </c>
      <c r="D9" s="5" t="n">
        <v>-11</v>
      </c>
      <c r="E9" s="5" t="n">
        <v>844</v>
      </c>
    </row>
    <row r="10" spans="1:5">
      <c r="A10" s="4" t="s">
        <v>56</v>
      </c>
      <c r="B10" s="5" t="n">
        <v>240383</v>
      </c>
      <c r="C10" s="5" t="n">
        <v>179723</v>
      </c>
      <c r="D10" s="5" t="n">
        <v>603231</v>
      </c>
      <c r="E10" s="5" t="n">
        <v>594025</v>
      </c>
    </row>
    <row r="11" spans="1:5">
      <c r="A11" s="3" t="s">
        <v>57</v>
      </c>
    </row>
    <row r="12" spans="1:5">
      <c r="A12" s="4" t="s">
        <v>39</v>
      </c>
      <c r="B12" s="5" t="n">
        <v>8810</v>
      </c>
      <c r="C12" s="5" t="n">
        <v>7536</v>
      </c>
      <c r="D12" s="5" t="n">
        <v>25957</v>
      </c>
      <c r="E12" s="5" t="n">
        <v>19236</v>
      </c>
    </row>
    <row r="13" spans="1:5">
      <c r="A13" s="4" t="s">
        <v>58</v>
      </c>
      <c r="B13" s="5" t="n">
        <v>-8</v>
      </c>
      <c r="C13" s="5" t="n">
        <v>2188</v>
      </c>
      <c r="D13" s="5" t="n">
        <v>4338</v>
      </c>
      <c r="E13" s="5" t="n">
        <v>16621</v>
      </c>
    </row>
    <row r="14" spans="1:5">
      <c r="A14" s="4" t="s">
        <v>59</v>
      </c>
      <c r="B14" s="7" t="n">
        <v>231581</v>
      </c>
      <c r="C14" s="7" t="n">
        <v>169999</v>
      </c>
      <c r="D14" s="7" t="n">
        <v>572936</v>
      </c>
      <c r="E14" s="7" t="n">
        <v>5581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53</v>
      </c>
      <c r="B1" s="2" t="s">
        <v>1</v>
      </c>
    </row>
    <row r="2" spans="1:3">
      <c r="B2" s="2" t="s">
        <v>23</v>
      </c>
      <c r="C2" s="2" t="s">
        <v>64</v>
      </c>
    </row>
    <row r="3" spans="1:3">
      <c r="A3" s="3" t="s">
        <v>254</v>
      </c>
    </row>
    <row r="4" spans="1:3">
      <c r="A4" s="4" t="s">
        <v>255</v>
      </c>
      <c r="B4" s="4" t="s">
        <v>256</v>
      </c>
    </row>
    <row r="5" spans="1:3">
      <c r="A5" s="4" t="s">
        <v>257</v>
      </c>
      <c r="B5" s="7" t="n">
        <v>634712</v>
      </c>
      <c r="C5" s="7" t="n">
        <v>563892</v>
      </c>
    </row>
    <row r="6" spans="1:3">
      <c r="A6" s="4" t="s">
        <v>258</v>
      </c>
      <c r="B6" s="5" t="n">
        <v>1216986</v>
      </c>
      <c r="C6" s="5" t="n">
        <v>1150018</v>
      </c>
    </row>
    <row r="7" spans="1:3">
      <c r="A7" s="4" t="s">
        <v>259</v>
      </c>
      <c r="B7" s="5" t="n">
        <v>582274</v>
      </c>
      <c r="C7" s="5" t="n">
        <v>586126</v>
      </c>
    </row>
    <row r="8" spans="1:3">
      <c r="A8" s="4" t="s">
        <v>260</v>
      </c>
    </row>
    <row r="9" spans="1:3">
      <c r="A9" s="3" t="s">
        <v>261</v>
      </c>
    </row>
    <row r="10" spans="1:3">
      <c r="A10" s="4" t="s">
        <v>262</v>
      </c>
      <c r="B10" s="7" t="n">
        <v>136333</v>
      </c>
      <c r="C10" s="5" t="n">
        <v>128282</v>
      </c>
    </row>
    <row r="11" spans="1:3">
      <c r="A11" s="4" t="s">
        <v>263</v>
      </c>
    </row>
    <row r="12" spans="1:3">
      <c r="A12" s="3" t="s">
        <v>254</v>
      </c>
    </row>
    <row r="13" spans="1:3">
      <c r="A13" s="4" t="s">
        <v>255</v>
      </c>
      <c r="B13" s="4" t="s">
        <v>264</v>
      </c>
    </row>
    <row r="14" spans="1:3">
      <c r="A14" s="4" t="s">
        <v>265</v>
      </c>
      <c r="B14" s="7" t="n">
        <v>428041</v>
      </c>
      <c r="C14" s="5" t="n">
        <v>424405</v>
      </c>
    </row>
    <row r="15" spans="1:3">
      <c r="A15" s="4" t="s">
        <v>257</v>
      </c>
      <c r="B15" s="5" t="n">
        <v>190395</v>
      </c>
      <c r="C15" s="5" t="n">
        <v>175112</v>
      </c>
    </row>
    <row r="16" spans="1:3">
      <c r="A16" s="4" t="s">
        <v>266</v>
      </c>
      <c r="B16" s="7" t="n">
        <v>237646</v>
      </c>
      <c r="C16" s="5" t="n">
        <v>249293</v>
      </c>
    </row>
    <row r="17" spans="1:3">
      <c r="A17" s="4" t="s">
        <v>260</v>
      </c>
    </row>
    <row r="18" spans="1:3">
      <c r="A18" s="3" t="s">
        <v>254</v>
      </c>
    </row>
    <row r="19" spans="1:3">
      <c r="A19" s="4" t="s">
        <v>255</v>
      </c>
      <c r="B19" s="4" t="s">
        <v>267</v>
      </c>
    </row>
    <row r="20" spans="1:3">
      <c r="A20" s="4" t="s">
        <v>265</v>
      </c>
      <c r="B20" s="7" t="n">
        <v>25960</v>
      </c>
      <c r="C20" s="5" t="n">
        <v>25353</v>
      </c>
    </row>
    <row r="21" spans="1:3">
      <c r="A21" s="4" t="s">
        <v>257</v>
      </c>
      <c r="B21" s="5" t="n">
        <v>15611</v>
      </c>
      <c r="C21" s="5" t="n">
        <v>14262</v>
      </c>
    </row>
    <row r="22" spans="1:3">
      <c r="A22" s="4" t="s">
        <v>266</v>
      </c>
      <c r="B22" s="7" t="n">
        <v>10349</v>
      </c>
      <c r="C22" s="5" t="n">
        <v>11091</v>
      </c>
    </row>
    <row r="23" spans="1:3">
      <c r="A23" s="4" t="s">
        <v>268</v>
      </c>
    </row>
    <row r="24" spans="1:3">
      <c r="A24" s="3" t="s">
        <v>254</v>
      </c>
    </row>
    <row r="25" spans="1:3">
      <c r="A25" s="4" t="s">
        <v>255</v>
      </c>
      <c r="B25" s="4" t="s">
        <v>269</v>
      </c>
    </row>
    <row r="26" spans="1:3">
      <c r="A26" s="4" t="s">
        <v>265</v>
      </c>
      <c r="B26" s="7" t="n">
        <v>626652</v>
      </c>
      <c r="C26" s="5" t="n">
        <v>571978</v>
      </c>
    </row>
    <row r="27" spans="1:3">
      <c r="A27" s="4" t="s">
        <v>257</v>
      </c>
      <c r="B27" s="5" t="n">
        <v>428706</v>
      </c>
      <c r="C27" s="5" t="n">
        <v>374518</v>
      </c>
    </row>
    <row r="28" spans="1:3">
      <c r="A28" s="4" t="s">
        <v>266</v>
      </c>
      <c r="B28" s="7" t="n">
        <v>197946</v>
      </c>
      <c r="C28" s="7" t="n">
        <v>1974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270</v>
      </c>
      <c r="B1" s="2" t="s">
        <v>1</v>
      </c>
    </row>
    <row r="2" spans="1:2">
      <c r="B2" s="2" t="s">
        <v>226</v>
      </c>
    </row>
    <row r="3" spans="1:2">
      <c r="A3" s="4" t="s">
        <v>271</v>
      </c>
    </row>
    <row r="4" spans="1:2">
      <c r="A4" s="3" t="s">
        <v>272</v>
      </c>
    </row>
    <row r="5" spans="1:2">
      <c r="A5" s="4" t="s">
        <v>273</v>
      </c>
      <c r="B5" s="7" t="n">
        <v>-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22</v>
      </c>
      <c r="D1" s="2" t="s">
        <v>1</v>
      </c>
    </row>
    <row r="2" spans="1:5">
      <c r="B2" s="2" t="s">
        <v>23</v>
      </c>
      <c r="C2" s="2" t="s">
        <v>24</v>
      </c>
      <c r="D2" s="2" t="s">
        <v>23</v>
      </c>
      <c r="E2" s="2" t="s">
        <v>24</v>
      </c>
    </row>
    <row r="3" spans="1:5">
      <c r="A3" s="3" t="s">
        <v>272</v>
      </c>
    </row>
    <row r="4" spans="1:5">
      <c r="A4" s="4" t="s">
        <v>27</v>
      </c>
      <c r="B4" s="7" t="n">
        <v>481</v>
      </c>
      <c r="C4" s="7" t="n">
        <v>548</v>
      </c>
      <c r="D4" s="7" t="n">
        <v>3055</v>
      </c>
      <c r="E4" s="7" t="n">
        <v>14552</v>
      </c>
    </row>
    <row r="5" spans="1:5">
      <c r="A5" s="4" t="s">
        <v>275</v>
      </c>
      <c r="B5" s="5" t="n">
        <v>12872</v>
      </c>
      <c r="C5" s="5" t="n">
        <v>6630</v>
      </c>
      <c r="D5" s="5" t="n">
        <v>32896</v>
      </c>
      <c r="E5" s="5" t="n">
        <v>31536</v>
      </c>
    </row>
    <row r="6" spans="1:5">
      <c r="A6" s="4" t="s">
        <v>276</v>
      </c>
      <c r="B6" s="5" t="n">
        <v>-682</v>
      </c>
      <c r="C6" s="5" t="n">
        <v>2626</v>
      </c>
      <c r="D6" s="5" t="n">
        <v>33583</v>
      </c>
      <c r="E6" s="5" t="n">
        <v>698</v>
      </c>
    </row>
    <row r="7" spans="1:5">
      <c r="A7" s="4" t="s">
        <v>277</v>
      </c>
      <c r="B7" s="5" t="n">
        <v>12671</v>
      </c>
      <c r="C7" s="5" t="n">
        <v>9804</v>
      </c>
      <c r="D7" s="5" t="n">
        <v>69534</v>
      </c>
      <c r="E7" s="5" t="n">
        <v>46786</v>
      </c>
    </row>
    <row r="8" spans="1:5">
      <c r="A8" s="4" t="s">
        <v>278</v>
      </c>
    </row>
    <row r="9" spans="1:5">
      <c r="A9" s="3" t="s">
        <v>272</v>
      </c>
    </row>
    <row r="10" spans="1:5">
      <c r="A10" s="4" t="s">
        <v>27</v>
      </c>
      <c r="B10" s="5" t="n">
        <v>-100</v>
      </c>
      <c r="C10" s="5" t="n">
        <v>0</v>
      </c>
      <c r="D10" s="5" t="n">
        <v>-100</v>
      </c>
      <c r="E10" s="5" t="n">
        <v>3100</v>
      </c>
    </row>
    <row r="11" spans="1:5">
      <c r="A11" s="4" t="s">
        <v>275</v>
      </c>
      <c r="B11" s="5" t="n">
        <v>10917</v>
      </c>
      <c r="C11" s="5" t="n">
        <v>3511</v>
      </c>
      <c r="D11" s="5" t="n">
        <v>19459</v>
      </c>
      <c r="E11" s="5" t="n">
        <v>18342</v>
      </c>
    </row>
    <row r="12" spans="1:5">
      <c r="A12" s="4" t="s">
        <v>276</v>
      </c>
      <c r="B12" s="5" t="n">
        <v>-2873</v>
      </c>
      <c r="C12" s="5" t="n">
        <v>1926</v>
      </c>
      <c r="D12" s="5" t="n">
        <v>-17634</v>
      </c>
      <c r="E12" s="5" t="n">
        <v>-8949</v>
      </c>
    </row>
    <row r="13" spans="1:5">
      <c r="A13" s="4" t="s">
        <v>277</v>
      </c>
      <c r="B13" s="5" t="n">
        <v>7944</v>
      </c>
      <c r="C13" s="5" t="n">
        <v>5437</v>
      </c>
      <c r="D13" s="5" t="n">
        <v>1725</v>
      </c>
      <c r="E13" s="5" t="n">
        <v>12493</v>
      </c>
    </row>
    <row r="14" spans="1:5">
      <c r="A14" s="4" t="s">
        <v>279</v>
      </c>
    </row>
    <row r="15" spans="1:5">
      <c r="A15" s="3" t="s">
        <v>272</v>
      </c>
    </row>
    <row r="16" spans="1:5">
      <c r="A16" s="4" t="s">
        <v>27</v>
      </c>
      <c r="B16" s="5" t="n">
        <v>0</v>
      </c>
      <c r="C16" s="5" t="n">
        <v>548</v>
      </c>
      <c r="D16" s="5" t="n">
        <v>2574</v>
      </c>
      <c r="E16" s="5" t="n">
        <v>11452</v>
      </c>
    </row>
    <row r="17" spans="1:5">
      <c r="A17" s="4" t="s">
        <v>275</v>
      </c>
      <c r="B17" s="5" t="n">
        <v>1882</v>
      </c>
      <c r="C17" s="5" t="n">
        <v>3119</v>
      </c>
      <c r="D17" s="5" t="n">
        <v>9842</v>
      </c>
      <c r="E17" s="5" t="n">
        <v>13194</v>
      </c>
    </row>
    <row r="18" spans="1:5">
      <c r="A18" s="4" t="s">
        <v>276</v>
      </c>
      <c r="B18" s="5" t="n">
        <v>3055</v>
      </c>
      <c r="C18" s="5" t="n">
        <v>700</v>
      </c>
      <c r="D18" s="5" t="n">
        <v>14093</v>
      </c>
      <c r="E18" s="5" t="n">
        <v>700</v>
      </c>
    </row>
    <row r="19" spans="1:5">
      <c r="A19" s="4" t="s">
        <v>277</v>
      </c>
      <c r="B19" s="5" t="n">
        <v>4937</v>
      </c>
      <c r="C19" s="5" t="n">
        <v>4367</v>
      </c>
      <c r="D19" s="5" t="n">
        <v>26509</v>
      </c>
      <c r="E19" s="5" t="n">
        <v>25346</v>
      </c>
    </row>
    <row r="20" spans="1:5">
      <c r="A20" s="4" t="s">
        <v>280</v>
      </c>
    </row>
    <row r="21" spans="1:5">
      <c r="A21" s="3" t="s">
        <v>272</v>
      </c>
    </row>
    <row r="22" spans="1:5">
      <c r="A22" s="4" t="s">
        <v>27</v>
      </c>
      <c r="B22" s="5" t="n">
        <v>581</v>
      </c>
      <c r="C22" s="5" t="n">
        <v>0</v>
      </c>
      <c r="D22" s="5" t="n">
        <v>581</v>
      </c>
      <c r="E22" s="5" t="n">
        <v>0</v>
      </c>
    </row>
    <row r="23" spans="1:5">
      <c r="A23" s="4" t="s">
        <v>275</v>
      </c>
      <c r="B23" s="5" t="n">
        <v>73</v>
      </c>
      <c r="C23" s="5" t="n">
        <v>0</v>
      </c>
      <c r="D23" s="5" t="n">
        <v>3595</v>
      </c>
      <c r="E23" s="5" t="n">
        <v>0</v>
      </c>
    </row>
    <row r="24" spans="1:5">
      <c r="A24" s="4" t="s">
        <v>276</v>
      </c>
      <c r="B24" s="5" t="n">
        <v>-864</v>
      </c>
      <c r="C24" s="5" t="n">
        <v>0</v>
      </c>
      <c r="D24" s="5" t="n">
        <v>37124</v>
      </c>
      <c r="E24" s="5" t="n">
        <v>0</v>
      </c>
    </row>
    <row r="25" spans="1:5">
      <c r="A25" s="4" t="s">
        <v>277</v>
      </c>
      <c r="B25" s="7" t="n">
        <v>-210</v>
      </c>
      <c r="C25" s="7" t="n">
        <v>0</v>
      </c>
      <c r="D25" s="5" t="n">
        <v>41300</v>
      </c>
      <c r="E25" s="5" t="n">
        <v>0</v>
      </c>
    </row>
    <row r="26" spans="1:5">
      <c r="A26" s="4" t="s">
        <v>281</v>
      </c>
    </row>
    <row r="27" spans="1:5">
      <c r="A27" s="3" t="s">
        <v>272</v>
      </c>
    </row>
    <row r="28" spans="1:5">
      <c r="A28" s="4" t="s">
        <v>27</v>
      </c>
      <c r="D28" s="5" t="n">
        <v>0</v>
      </c>
      <c r="E28" s="5" t="n">
        <v>0</v>
      </c>
    </row>
    <row r="29" spans="1:5">
      <c r="A29" s="4" t="s">
        <v>275</v>
      </c>
      <c r="D29" s="5" t="n">
        <v>0</v>
      </c>
      <c r="E29" s="5" t="n">
        <v>0</v>
      </c>
    </row>
    <row r="30" spans="1:5">
      <c r="A30" s="4" t="s">
        <v>276</v>
      </c>
      <c r="E30" s="5" t="n">
        <v>8947</v>
      </c>
    </row>
    <row r="31" spans="1:5">
      <c r="A31" s="4" t="s">
        <v>277</v>
      </c>
      <c r="D31" s="7" t="n">
        <v>0</v>
      </c>
      <c r="E31" s="7" t="n">
        <v>894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22</v>
      </c>
      <c r="D1" s="2" t="s">
        <v>1</v>
      </c>
    </row>
    <row r="2" spans="1:5">
      <c r="B2" s="2" t="s">
        <v>23</v>
      </c>
      <c r="C2" s="2" t="s">
        <v>24</v>
      </c>
      <c r="D2" s="2" t="s">
        <v>23</v>
      </c>
      <c r="E2" s="2" t="s">
        <v>24</v>
      </c>
    </row>
    <row r="3" spans="1:5">
      <c r="A3" s="3" t="s">
        <v>272</v>
      </c>
    </row>
    <row r="4" spans="1:5">
      <c r="A4" s="4" t="s">
        <v>283</v>
      </c>
      <c r="D4" s="7" t="n">
        <v>28344</v>
      </c>
    </row>
    <row r="5" spans="1:5">
      <c r="A5" s="4" t="s">
        <v>284</v>
      </c>
      <c r="B5" s="7" t="n">
        <v>12671</v>
      </c>
      <c r="C5" s="7" t="n">
        <v>9804</v>
      </c>
      <c r="D5" s="5" t="n">
        <v>69534</v>
      </c>
      <c r="E5" s="7" t="n">
        <v>46786</v>
      </c>
    </row>
    <row r="6" spans="1:5">
      <c r="A6" s="4" t="s">
        <v>285</v>
      </c>
      <c r="D6" s="5" t="n">
        <v>-14637</v>
      </c>
    </row>
    <row r="7" spans="1:5">
      <c r="A7" s="4" t="s">
        <v>247</v>
      </c>
      <c r="D7" s="5" t="n">
        <v>557</v>
      </c>
    </row>
    <row r="8" spans="1:5">
      <c r="A8" s="4" t="s">
        <v>55</v>
      </c>
      <c r="D8" s="5" t="n">
        <v>-30039</v>
      </c>
    </row>
    <row r="9" spans="1:5">
      <c r="A9" s="4" t="s">
        <v>286</v>
      </c>
      <c r="B9" s="5" t="n">
        <v>53759</v>
      </c>
      <c r="D9" s="5" t="n">
        <v>53759</v>
      </c>
    </row>
    <row r="10" spans="1:5">
      <c r="A10" s="4" t="s">
        <v>287</v>
      </c>
    </row>
    <row r="11" spans="1:5">
      <c r="A11" s="3" t="s">
        <v>272</v>
      </c>
    </row>
    <row r="12" spans="1:5">
      <c r="A12" s="4" t="s">
        <v>283</v>
      </c>
      <c r="D12" s="5" t="n">
        <v>167</v>
      </c>
    </row>
    <row r="13" spans="1:5">
      <c r="A13" s="4" t="s">
        <v>284</v>
      </c>
      <c r="D13" s="5" t="n">
        <v>9775</v>
      </c>
    </row>
    <row r="14" spans="1:5">
      <c r="A14" s="4" t="s">
        <v>285</v>
      </c>
      <c r="D14" s="5" t="n">
        <v>-865</v>
      </c>
    </row>
    <row r="15" spans="1:5">
      <c r="A15" s="4" t="s">
        <v>247</v>
      </c>
      <c r="D15" s="5" t="n">
        <v>-82</v>
      </c>
    </row>
    <row r="16" spans="1:5">
      <c r="A16" s="4" t="s">
        <v>55</v>
      </c>
      <c r="D16" s="5" t="n">
        <v>0</v>
      </c>
    </row>
    <row r="17" spans="1:5">
      <c r="A17" s="4" t="s">
        <v>286</v>
      </c>
      <c r="B17" s="5" t="n">
        <v>8995</v>
      </c>
      <c r="D17" s="5" t="n">
        <v>8995</v>
      </c>
    </row>
    <row r="18" spans="1:5">
      <c r="A18" s="4" t="s">
        <v>288</v>
      </c>
    </row>
    <row r="19" spans="1:5">
      <c r="A19" s="3" t="s">
        <v>272</v>
      </c>
    </row>
    <row r="20" spans="1:5">
      <c r="A20" s="4" t="s">
        <v>283</v>
      </c>
      <c r="D20" s="5" t="n">
        <v>0</v>
      </c>
    </row>
    <row r="21" spans="1:5">
      <c r="A21" s="4" t="s">
        <v>284</v>
      </c>
      <c r="D21" s="5" t="n">
        <v>-5987</v>
      </c>
    </row>
    <row r="22" spans="1:5">
      <c r="A22" s="4" t="s">
        <v>285</v>
      </c>
      <c r="D22" s="5" t="n">
        <v>18793</v>
      </c>
    </row>
    <row r="23" spans="1:5">
      <c r="A23" s="4" t="s">
        <v>247</v>
      </c>
      <c r="D23" s="5" t="n">
        <v>3</v>
      </c>
    </row>
    <row r="24" spans="1:5">
      <c r="A24" s="4" t="s">
        <v>55</v>
      </c>
      <c r="D24" s="5" t="n">
        <v>-12809</v>
      </c>
    </row>
    <row r="25" spans="1:5">
      <c r="A25" s="4" t="s">
        <v>286</v>
      </c>
      <c r="B25" s="5" t="n">
        <v>0</v>
      </c>
      <c r="D25" s="5" t="n">
        <v>0</v>
      </c>
    </row>
    <row r="26" spans="1:5">
      <c r="A26" s="4" t="s">
        <v>289</v>
      </c>
    </row>
    <row r="27" spans="1:5">
      <c r="A27" s="3" t="s">
        <v>272</v>
      </c>
    </row>
    <row r="28" spans="1:5">
      <c r="A28" s="4" t="s">
        <v>283</v>
      </c>
      <c r="D28" s="5" t="n">
        <v>24541</v>
      </c>
    </row>
    <row r="29" spans="1:5">
      <c r="A29" s="4" t="s">
        <v>284</v>
      </c>
      <c r="D29" s="5" t="n">
        <v>32896</v>
      </c>
    </row>
    <row r="30" spans="1:5">
      <c r="A30" s="4" t="s">
        <v>285</v>
      </c>
      <c r="D30" s="5" t="n">
        <v>-24370</v>
      </c>
    </row>
    <row r="31" spans="1:5">
      <c r="A31" s="4" t="s">
        <v>247</v>
      </c>
      <c r="D31" s="5" t="n">
        <v>843</v>
      </c>
    </row>
    <row r="32" spans="1:5">
      <c r="A32" s="4" t="s">
        <v>55</v>
      </c>
      <c r="D32" s="5" t="n">
        <v>0</v>
      </c>
    </row>
    <row r="33" spans="1:5">
      <c r="A33" s="4" t="s">
        <v>286</v>
      </c>
      <c r="B33" s="5" t="n">
        <v>33910</v>
      </c>
      <c r="D33" s="5" t="n">
        <v>33910</v>
      </c>
    </row>
    <row r="34" spans="1:5">
      <c r="A34" s="4" t="s">
        <v>290</v>
      </c>
    </row>
    <row r="35" spans="1:5">
      <c r="A35" s="3" t="s">
        <v>272</v>
      </c>
    </row>
    <row r="36" spans="1:5">
      <c r="A36" s="4" t="s">
        <v>283</v>
      </c>
      <c r="D36" s="5" t="n">
        <v>3125</v>
      </c>
    </row>
    <row r="37" spans="1:5">
      <c r="A37" s="4" t="s">
        <v>284</v>
      </c>
      <c r="D37" s="5" t="n">
        <v>2512</v>
      </c>
    </row>
    <row r="38" spans="1:5">
      <c r="A38" s="4" t="s">
        <v>285</v>
      </c>
      <c r="D38" s="5" t="n">
        <v>-2575</v>
      </c>
    </row>
    <row r="39" spans="1:5">
      <c r="A39" s="4" t="s">
        <v>247</v>
      </c>
      <c r="D39" s="5" t="n">
        <v>-11</v>
      </c>
    </row>
    <row r="40" spans="1:5">
      <c r="A40" s="4" t="s">
        <v>55</v>
      </c>
      <c r="D40" s="5" t="n">
        <v>0</v>
      </c>
    </row>
    <row r="41" spans="1:5">
      <c r="A41" s="4" t="s">
        <v>286</v>
      </c>
      <c r="B41" s="5" t="n">
        <v>3051</v>
      </c>
      <c r="D41" s="5" t="n">
        <v>3051</v>
      </c>
    </row>
    <row r="42" spans="1:5">
      <c r="A42" s="4" t="s">
        <v>291</v>
      </c>
    </row>
    <row r="43" spans="1:5">
      <c r="A43" s="3" t="s">
        <v>272</v>
      </c>
    </row>
    <row r="44" spans="1:5">
      <c r="A44" s="4" t="s">
        <v>283</v>
      </c>
      <c r="D44" s="5" t="n">
        <v>511</v>
      </c>
    </row>
    <row r="45" spans="1:5">
      <c r="A45" s="4" t="s">
        <v>284</v>
      </c>
      <c r="D45" s="5" t="n">
        <v>30338</v>
      </c>
    </row>
    <row r="46" spans="1:5">
      <c r="A46" s="4" t="s">
        <v>285</v>
      </c>
      <c r="D46" s="5" t="n">
        <v>-5620</v>
      </c>
    </row>
    <row r="47" spans="1:5">
      <c r="A47" s="4" t="s">
        <v>247</v>
      </c>
      <c r="D47" s="5" t="n">
        <v>-196</v>
      </c>
    </row>
    <row r="48" spans="1:5">
      <c r="A48" s="4" t="s">
        <v>55</v>
      </c>
      <c r="D48" s="5" t="n">
        <v>-17230</v>
      </c>
    </row>
    <row r="49" spans="1:5">
      <c r="A49" s="4" t="s">
        <v>286</v>
      </c>
      <c r="B49" s="7" t="n">
        <v>7803</v>
      </c>
      <c r="D49" s="7" t="n">
        <v>780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26</v>
      </c>
    </row>
    <row r="2" spans="1:2">
      <c r="A2" s="3" t="s">
        <v>272</v>
      </c>
    </row>
    <row r="3" spans="1:2">
      <c r="A3" s="4" t="s">
        <v>293</v>
      </c>
      <c r="B3" s="7" t="n">
        <v>129623</v>
      </c>
    </row>
    <row r="4" spans="1:2">
      <c r="A4" s="4" t="s">
        <v>294</v>
      </c>
      <c r="B4" s="5" t="n">
        <v>11270</v>
      </c>
    </row>
    <row r="5" spans="1:2">
      <c r="A5" s="4" t="s">
        <v>252</v>
      </c>
    </row>
    <row r="6" spans="1:2">
      <c r="A6" s="3" t="s">
        <v>272</v>
      </c>
    </row>
    <row r="7" spans="1:2">
      <c r="A7" s="4" t="s">
        <v>293</v>
      </c>
      <c r="B7" s="5" t="n">
        <v>61814</v>
      </c>
    </row>
    <row r="8" spans="1:2">
      <c r="A8" s="4" t="s">
        <v>294</v>
      </c>
      <c r="B8" s="5" t="n">
        <v>0</v>
      </c>
    </row>
    <row r="9" spans="1:2">
      <c r="A9" s="4" t="s">
        <v>236</v>
      </c>
    </row>
    <row r="10" spans="1:2">
      <c r="A10" s="3" t="s">
        <v>272</v>
      </c>
    </row>
    <row r="11" spans="1:2">
      <c r="A11" s="4" t="s">
        <v>293</v>
      </c>
      <c r="B11" s="5" t="n">
        <v>26509</v>
      </c>
    </row>
    <row r="12" spans="1:2">
      <c r="A12" s="4" t="s">
        <v>294</v>
      </c>
      <c r="B12" s="5" t="n">
        <v>11270</v>
      </c>
    </row>
    <row r="13" spans="1:2">
      <c r="A13" s="4" t="s">
        <v>240</v>
      </c>
    </row>
    <row r="14" spans="1:2">
      <c r="A14" s="3" t="s">
        <v>272</v>
      </c>
    </row>
    <row r="15" spans="1:2">
      <c r="A15" s="4" t="s">
        <v>293</v>
      </c>
      <c r="B15" s="5" t="n">
        <v>41300</v>
      </c>
    </row>
    <row r="16" spans="1:2">
      <c r="A16" s="4" t="s">
        <v>294</v>
      </c>
      <c r="B16"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3</v>
      </c>
      <c r="C1" s="2" t="s">
        <v>64</v>
      </c>
    </row>
    <row r="2" spans="1:3">
      <c r="A2" s="3" t="s">
        <v>296</v>
      </c>
    </row>
    <row r="3" spans="1:3">
      <c r="A3" s="4" t="s">
        <v>297</v>
      </c>
      <c r="B3" s="7" t="n">
        <v>11348</v>
      </c>
      <c r="C3" s="7" t="n">
        <v>386140</v>
      </c>
    </row>
    <row r="4" spans="1:3">
      <c r="A4" s="4" t="s">
        <v>298</v>
      </c>
    </row>
    <row r="5" spans="1:3">
      <c r="A5" s="3" t="s">
        <v>296</v>
      </c>
    </row>
    <row r="6" spans="1:3">
      <c r="A6" s="4" t="s">
        <v>297</v>
      </c>
      <c r="B6" s="5" t="n">
        <v>11348</v>
      </c>
      <c r="C6" s="5" t="n">
        <v>16392</v>
      </c>
    </row>
    <row r="7" spans="1:3">
      <c r="A7" s="4" t="s">
        <v>299</v>
      </c>
    </row>
    <row r="8" spans="1:3">
      <c r="A8" s="3" t="s">
        <v>296</v>
      </c>
    </row>
    <row r="9" spans="1:3">
      <c r="A9" s="4" t="s">
        <v>297</v>
      </c>
      <c r="B9" s="7" t="n">
        <v>0</v>
      </c>
      <c r="C9" s="7" t="n">
        <v>3697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00</v>
      </c>
      <c r="B1" s="2" t="s">
        <v>23</v>
      </c>
      <c r="C1" s="2" t="s">
        <v>301</v>
      </c>
      <c r="D1" s="2" t="s">
        <v>64</v>
      </c>
    </row>
    <row r="2" spans="1:4">
      <c r="A2" s="3" t="s">
        <v>302</v>
      </c>
    </row>
    <row r="3" spans="1:4">
      <c r="A3" s="4" t="s">
        <v>303</v>
      </c>
      <c r="B3" s="7" t="n">
        <v>2335813</v>
      </c>
      <c r="D3" s="7" t="n">
        <v>1880036</v>
      </c>
    </row>
    <row r="4" spans="1:4">
      <c r="A4" s="4" t="s">
        <v>55</v>
      </c>
      <c r="B4" s="5" t="n">
        <v>84860</v>
      </c>
      <c r="D4" s="5" t="n">
        <v>71109</v>
      </c>
    </row>
    <row r="5" spans="1:4">
      <c r="A5" s="4" t="s">
        <v>304</v>
      </c>
      <c r="B5" s="5" t="n">
        <v>-41836</v>
      </c>
      <c r="D5" s="5" t="n">
        <v>-19966</v>
      </c>
    </row>
    <row r="6" spans="1:4">
      <c r="A6" s="4" t="s">
        <v>305</v>
      </c>
      <c r="B6" s="5" t="n">
        <v>-23976</v>
      </c>
      <c r="D6" s="5" t="n">
        <v>-19124</v>
      </c>
    </row>
    <row r="7" spans="1:4">
      <c r="A7" s="4" t="s">
        <v>306</v>
      </c>
      <c r="B7" s="5" t="n">
        <v>2270001</v>
      </c>
      <c r="D7" s="5" t="n">
        <v>1840946</v>
      </c>
    </row>
    <row r="8" spans="1:4">
      <c r="A8" s="4" t="s">
        <v>307</v>
      </c>
    </row>
    <row r="9" spans="1:4">
      <c r="A9" s="3" t="s">
        <v>302</v>
      </c>
    </row>
    <row r="10" spans="1:4">
      <c r="A10" s="4" t="s">
        <v>303</v>
      </c>
      <c r="B10" s="5" t="n">
        <v>192903</v>
      </c>
      <c r="D10" s="5" t="n">
        <v>187506</v>
      </c>
    </row>
    <row r="11" spans="1:4">
      <c r="A11" s="4" t="s">
        <v>308</v>
      </c>
    </row>
    <row r="12" spans="1:4">
      <c r="A12" s="3" t="s">
        <v>302</v>
      </c>
    </row>
    <row r="13" spans="1:4">
      <c r="A13" s="4" t="s">
        <v>303</v>
      </c>
      <c r="B13" s="5" t="n">
        <v>141743</v>
      </c>
      <c r="D13" s="5" t="n">
        <v>120900</v>
      </c>
    </row>
    <row r="14" spans="1:4">
      <c r="A14" s="4" t="s">
        <v>309</v>
      </c>
    </row>
    <row r="15" spans="1:4">
      <c r="A15" s="3" t="s">
        <v>302</v>
      </c>
    </row>
    <row r="16" spans="1:4">
      <c r="A16" s="4" t="s">
        <v>303</v>
      </c>
      <c r="B16" s="7" t="n">
        <v>116307</v>
      </c>
      <c r="D16" s="7" t="n">
        <v>100521</v>
      </c>
    </row>
    <row r="17" spans="1:4">
      <c r="A17" s="4" t="s">
        <v>310</v>
      </c>
    </row>
    <row r="18" spans="1:4">
      <c r="A18" s="3" t="s">
        <v>302</v>
      </c>
    </row>
    <row r="19" spans="1:4">
      <c r="A19" s="4" t="s">
        <v>311</v>
      </c>
      <c r="B19" s="4" t="s">
        <v>312</v>
      </c>
      <c r="D19" s="4" t="s">
        <v>312</v>
      </c>
    </row>
    <row r="20" spans="1:4">
      <c r="A20" s="4" t="s">
        <v>303</v>
      </c>
      <c r="B20" s="7" t="n">
        <v>1000000</v>
      </c>
      <c r="D20" s="7" t="n">
        <v>1000000</v>
      </c>
    </row>
    <row r="21" spans="1:4">
      <c r="A21" s="4" t="s">
        <v>313</v>
      </c>
    </row>
    <row r="22" spans="1:4">
      <c r="A22" s="3" t="s">
        <v>302</v>
      </c>
    </row>
    <row r="23" spans="1:4">
      <c r="A23" s="4" t="s">
        <v>311</v>
      </c>
      <c r="B23" s="4" t="s">
        <v>314</v>
      </c>
      <c r="D23" s="4" t="s">
        <v>314</v>
      </c>
    </row>
    <row r="24" spans="1:4">
      <c r="A24" s="4" t="s">
        <v>303</v>
      </c>
      <c r="B24" s="7" t="n">
        <v>400000</v>
      </c>
      <c r="D24" s="7" t="n">
        <v>400000</v>
      </c>
    </row>
    <row r="25" spans="1:4">
      <c r="A25" s="4" t="s">
        <v>315</v>
      </c>
    </row>
    <row r="26" spans="1:4">
      <c r="A26" s="3" t="s">
        <v>302</v>
      </c>
    </row>
    <row r="27" spans="1:4">
      <c r="A27" s="4" t="s">
        <v>311</v>
      </c>
      <c r="B27" s="4" t="s">
        <v>316</v>
      </c>
      <c r="C27" s="4" t="s">
        <v>316</v>
      </c>
      <c r="D27" s="4" t="s">
        <v>316</v>
      </c>
    </row>
    <row r="28" spans="1:4">
      <c r="A28" s="4" t="s">
        <v>303</v>
      </c>
      <c r="B28" s="7" t="n">
        <v>400000</v>
      </c>
      <c r="D28"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15"/>
    <col customWidth="1" max="5" min="5" width="15"/>
  </cols>
  <sheetData>
    <row r="1" spans="1:5">
      <c r="A1" s="1" t="s">
        <v>317</v>
      </c>
      <c r="B1" s="2" t="s">
        <v>301</v>
      </c>
      <c r="C1" s="2" t="s">
        <v>318</v>
      </c>
      <c r="D1" s="2" t="s">
        <v>23</v>
      </c>
      <c r="E1" s="2" t="s">
        <v>64</v>
      </c>
    </row>
    <row r="2" spans="1:5">
      <c r="A2" s="3" t="s">
        <v>302</v>
      </c>
    </row>
    <row r="3" spans="1:5">
      <c r="A3" s="4" t="s">
        <v>319</v>
      </c>
      <c r="D3" s="7" t="n">
        <v>23976000</v>
      </c>
      <c r="E3" s="7" t="n">
        <v>19124000</v>
      </c>
    </row>
    <row r="4" spans="1:5">
      <c r="A4" s="4" t="s">
        <v>320</v>
      </c>
      <c r="D4" s="5" t="n">
        <v>900000000</v>
      </c>
    </row>
    <row r="5" spans="1:5">
      <c r="A5" s="4" t="s">
        <v>321</v>
      </c>
      <c r="D5" s="7" t="n">
        <v>0</v>
      </c>
    </row>
    <row r="6" spans="1:5">
      <c r="A6" s="4" t="s">
        <v>322</v>
      </c>
    </row>
    <row r="7" spans="1:5">
      <c r="A7" s="3" t="s">
        <v>302</v>
      </c>
    </row>
    <row r="8" spans="1:5">
      <c r="A8" s="4" t="s">
        <v>323</v>
      </c>
      <c r="B8" s="7" t="n">
        <v>400000000</v>
      </c>
    </row>
    <row r="9" spans="1:5">
      <c r="A9" s="4" t="s">
        <v>311</v>
      </c>
      <c r="B9" s="4" t="s">
        <v>316</v>
      </c>
      <c r="D9" s="4" t="s">
        <v>316</v>
      </c>
      <c r="E9" s="4" t="s">
        <v>316</v>
      </c>
    </row>
    <row r="10" spans="1:5">
      <c r="A10" s="4" t="s">
        <v>324</v>
      </c>
      <c r="B10" s="7" t="n">
        <v>0</v>
      </c>
    </row>
    <row r="11" spans="1:5">
      <c r="A11" s="4" t="s">
        <v>325</v>
      </c>
      <c r="B11" s="4" t="s">
        <v>326</v>
      </c>
    </row>
    <row r="12" spans="1:5">
      <c r="A12" s="4" t="s">
        <v>327</v>
      </c>
      <c r="B12" s="4" t="s">
        <v>328</v>
      </c>
    </row>
    <row r="13" spans="1:5">
      <c r="A13" s="4" t="s">
        <v>329</v>
      </c>
      <c r="D13" s="7" t="n">
        <v>407000000</v>
      </c>
    </row>
    <row r="14" spans="1:5">
      <c r="A14" s="4" t="s">
        <v>330</v>
      </c>
    </row>
    <row r="15" spans="1:5">
      <c r="A15" s="3" t="s">
        <v>302</v>
      </c>
    </row>
    <row r="16" spans="1:5">
      <c r="A16" s="4" t="s">
        <v>311</v>
      </c>
      <c r="D16" s="4" t="s">
        <v>314</v>
      </c>
      <c r="E16" s="4" t="s">
        <v>314</v>
      </c>
    </row>
    <row r="17" spans="1:5">
      <c r="A17" s="4" t="s">
        <v>329</v>
      </c>
      <c r="D17" s="7" t="n">
        <v>380000000</v>
      </c>
      <c r="E17" s="7" t="n">
        <v>371000000</v>
      </c>
    </row>
    <row r="18" spans="1:5">
      <c r="A18" s="4" t="s">
        <v>331</v>
      </c>
    </row>
    <row r="19" spans="1:5">
      <c r="A19" s="3" t="s">
        <v>302</v>
      </c>
    </row>
    <row r="20" spans="1:5">
      <c r="A20" s="4" t="s">
        <v>311</v>
      </c>
      <c r="D20" s="4" t="s">
        <v>312</v>
      </c>
      <c r="E20" s="4" t="s">
        <v>312</v>
      </c>
    </row>
    <row r="21" spans="1:5">
      <c r="A21" s="4" t="s">
        <v>329</v>
      </c>
      <c r="D21" s="7" t="n">
        <v>1100000000</v>
      </c>
      <c r="E21" s="7" t="n">
        <v>1100000000</v>
      </c>
    </row>
    <row r="22" spans="1:5">
      <c r="A22" s="4" t="s">
        <v>332</v>
      </c>
    </row>
    <row r="23" spans="1:5">
      <c r="A23" s="3" t="s">
        <v>302</v>
      </c>
    </row>
    <row r="24" spans="1:5">
      <c r="A24" s="4" t="s">
        <v>319</v>
      </c>
      <c r="B24" s="7" t="n">
        <v>5800000</v>
      </c>
    </row>
    <row r="25" spans="1:5">
      <c r="A25" s="4" t="s">
        <v>220</v>
      </c>
    </row>
    <row r="26" spans="1:5">
      <c r="A26" s="3" t="s">
        <v>302</v>
      </c>
    </row>
    <row r="27" spans="1:5">
      <c r="A27" s="4" t="s">
        <v>320</v>
      </c>
      <c r="C27" s="7" t="n">
        <v>750000000</v>
      </c>
    </row>
    <row r="28" spans="1:5">
      <c r="A28" s="4" t="s">
        <v>333</v>
      </c>
      <c r="C28" s="7" t="n">
        <v>112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v>
      </c>
      <c r="B1" s="2" t="s">
        <v>335</v>
      </c>
      <c r="C1" s="2" t="s">
        <v>23</v>
      </c>
      <c r="D1" s="2" t="s">
        <v>23</v>
      </c>
      <c r="E1" s="2" t="s">
        <v>64</v>
      </c>
    </row>
    <row r="2" spans="1:5">
      <c r="A2" s="3" t="s">
        <v>336</v>
      </c>
    </row>
    <row r="3" spans="1:5">
      <c r="A3" s="4" t="s">
        <v>337</v>
      </c>
      <c r="B3" s="4" t="s">
        <v>338</v>
      </c>
      <c r="E3" s="4" t="s">
        <v>339</v>
      </c>
    </row>
    <row r="4" spans="1:5">
      <c r="A4" s="4" t="s">
        <v>340</v>
      </c>
      <c r="B4" s="7" t="n">
        <v>75700</v>
      </c>
    </row>
    <row r="5" spans="1:5">
      <c r="A5" s="4" t="s">
        <v>61</v>
      </c>
      <c r="B5" s="7" t="n">
        <v>29200</v>
      </c>
      <c r="C5" s="7" t="n">
        <v>29172</v>
      </c>
      <c r="D5" s="7" t="n">
        <v>29172</v>
      </c>
    </row>
    <row r="6" spans="1:5">
      <c r="A6" s="4" t="s">
        <v>341</v>
      </c>
      <c r="C6" s="5" t="n">
        <v>29000</v>
      </c>
      <c r="D6" s="5" t="n">
        <v>29000</v>
      </c>
      <c r="E6" s="7" t="n">
        <v>101500</v>
      </c>
    </row>
    <row r="7" spans="1:5">
      <c r="A7" s="4" t="s">
        <v>342</v>
      </c>
      <c r="C7" s="7" t="n">
        <v>67500</v>
      </c>
      <c r="D7" s="7" t="n">
        <v>67500</v>
      </c>
      <c r="E7" s="7" t="n">
        <v>25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22</v>
      </c>
      <c r="D1" s="2" t="s">
        <v>1</v>
      </c>
    </row>
    <row r="2" spans="1:5">
      <c r="B2" s="2" t="s">
        <v>23</v>
      </c>
      <c r="C2" s="2" t="s">
        <v>24</v>
      </c>
      <c r="D2" s="2" t="s">
        <v>23</v>
      </c>
      <c r="E2" s="2" t="s">
        <v>24</v>
      </c>
    </row>
    <row r="3" spans="1:5">
      <c r="A3" s="3" t="s">
        <v>170</v>
      </c>
    </row>
    <row r="4" spans="1:5">
      <c r="A4" s="4" t="s">
        <v>344</v>
      </c>
      <c r="B4" s="7" t="n">
        <v>1856</v>
      </c>
      <c r="C4" s="7" t="n">
        <v>2059</v>
      </c>
      <c r="D4" s="7" t="n">
        <v>5649</v>
      </c>
      <c r="E4" s="7" t="n">
        <v>6178</v>
      </c>
    </row>
    <row r="5" spans="1:5">
      <c r="A5" s="4" t="s">
        <v>345</v>
      </c>
      <c r="B5" s="5" t="n">
        <v>2026</v>
      </c>
      <c r="C5" s="5" t="n">
        <v>2464</v>
      </c>
      <c r="D5" s="5" t="n">
        <v>6323</v>
      </c>
      <c r="E5" s="5" t="n">
        <v>7391</v>
      </c>
    </row>
    <row r="6" spans="1:5">
      <c r="A6" s="4" t="s">
        <v>346</v>
      </c>
      <c r="B6" s="5" t="n">
        <v>-2957</v>
      </c>
      <c r="C6" s="5" t="n">
        <v>-2528</v>
      </c>
      <c r="D6" s="5" t="n">
        <v>-8670</v>
      </c>
      <c r="E6" s="5" t="n">
        <v>-7584</v>
      </c>
    </row>
    <row r="7" spans="1:5">
      <c r="A7" s="4" t="s">
        <v>347</v>
      </c>
      <c r="B7" s="5" t="n">
        <v>-609</v>
      </c>
      <c r="C7" s="5" t="n">
        <v>32</v>
      </c>
      <c r="D7" s="5" t="n">
        <v>-1919</v>
      </c>
      <c r="E7" s="5" t="n">
        <v>96</v>
      </c>
    </row>
    <row r="8" spans="1:5">
      <c r="A8" s="4" t="s">
        <v>348</v>
      </c>
      <c r="B8" s="5" t="n">
        <v>-1893</v>
      </c>
      <c r="C8" s="5" t="n">
        <v>-1672</v>
      </c>
      <c r="D8" s="5" t="n">
        <v>-5139</v>
      </c>
      <c r="E8" s="5" t="n">
        <v>-5016</v>
      </c>
    </row>
    <row r="9" spans="1:5">
      <c r="A9" s="4" t="s">
        <v>349</v>
      </c>
      <c r="B9" s="7" t="n">
        <v>-1577</v>
      </c>
      <c r="C9" s="7" t="n">
        <v>355</v>
      </c>
      <c r="D9" s="7" t="n">
        <v>-3756</v>
      </c>
      <c r="E9" s="7" t="n">
        <v>10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2</v>
      </c>
      <c r="D1" s="2" t="s">
        <v>1</v>
      </c>
    </row>
    <row r="2" spans="1:5">
      <c r="B2" s="2" t="s">
        <v>23</v>
      </c>
      <c r="C2" s="2" t="s">
        <v>24</v>
      </c>
      <c r="D2" s="2" t="s">
        <v>23</v>
      </c>
      <c r="E2" s="2" t="s">
        <v>24</v>
      </c>
    </row>
    <row r="3" spans="1:5">
      <c r="A3" s="3" t="s">
        <v>50</v>
      </c>
    </row>
    <row r="4" spans="1:5">
      <c r="A4" s="4" t="s">
        <v>61</v>
      </c>
      <c r="B4" s="7" t="n">
        <v>29172</v>
      </c>
      <c r="D4" s="7" t="n">
        <v>29172</v>
      </c>
    </row>
    <row r="5" spans="1:5">
      <c r="A5" s="4" t="s">
        <v>62</v>
      </c>
      <c r="B5" s="7" t="n">
        <v>962</v>
      </c>
      <c r="C5" s="7" t="n">
        <v>631</v>
      </c>
      <c r="D5" s="7" t="n">
        <v>2720</v>
      </c>
      <c r="E5" s="7" t="n">
        <v>18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21"/>
    <col customWidth="1" max="3" min="3" width="28"/>
  </cols>
  <sheetData>
    <row r="1" spans="1:3">
      <c r="A1" s="1" t="s">
        <v>350</v>
      </c>
      <c r="B1" s="2" t="s">
        <v>22</v>
      </c>
      <c r="C1" s="2" t="s">
        <v>1</v>
      </c>
    </row>
    <row r="2" spans="1:3">
      <c r="B2" s="2" t="s">
        <v>226</v>
      </c>
      <c r="C2" s="2" t="s">
        <v>351</v>
      </c>
    </row>
    <row r="3" spans="1:3">
      <c r="A3" s="3" t="s">
        <v>352</v>
      </c>
    </row>
    <row r="4" spans="1:3">
      <c r="A4" s="4" t="s">
        <v>353</v>
      </c>
      <c r="C4" s="5" t="n">
        <v>2</v>
      </c>
    </row>
    <row r="5" spans="1:3">
      <c r="A5" s="4" t="s">
        <v>354</v>
      </c>
      <c r="C5" s="4" t="s">
        <v>355</v>
      </c>
    </row>
    <row r="6" spans="1:3">
      <c r="A6" s="4" t="s">
        <v>252</v>
      </c>
    </row>
    <row r="7" spans="1:3">
      <c r="A7" s="3" t="s">
        <v>352</v>
      </c>
    </row>
    <row r="8" spans="1:3">
      <c r="A8" s="4" t="s">
        <v>356</v>
      </c>
      <c r="B8" s="7" t="n">
        <v>12</v>
      </c>
      <c r="C8" s="7" t="n">
        <v>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7</v>
      </c>
      <c r="B1" s="2" t="s">
        <v>22</v>
      </c>
      <c r="D1" s="2" t="s">
        <v>1</v>
      </c>
    </row>
    <row r="2" spans="1:6">
      <c r="B2" s="2" t="s">
        <v>23</v>
      </c>
      <c r="C2" s="2" t="s">
        <v>24</v>
      </c>
      <c r="D2" s="2" t="s">
        <v>23</v>
      </c>
      <c r="E2" s="2" t="s">
        <v>24</v>
      </c>
      <c r="F2" s="2" t="s">
        <v>64</v>
      </c>
    </row>
    <row r="3" spans="1:6">
      <c r="A3" s="3" t="s">
        <v>358</v>
      </c>
    </row>
    <row r="4" spans="1:6">
      <c r="A4" s="4" t="s">
        <v>359</v>
      </c>
      <c r="B4" s="7" t="n">
        <v>2635999</v>
      </c>
      <c r="C4" s="7" t="n">
        <v>2596288</v>
      </c>
      <c r="D4" s="7" t="n">
        <v>7792397</v>
      </c>
      <c r="E4" s="7" t="n">
        <v>7666494</v>
      </c>
    </row>
    <row r="5" spans="1:6">
      <c r="A5" s="4" t="s">
        <v>360</v>
      </c>
      <c r="B5" s="5" t="n">
        <v>281170</v>
      </c>
      <c r="C5" s="5" t="n">
        <v>322587</v>
      </c>
      <c r="D5" s="5" t="n">
        <v>808723</v>
      </c>
      <c r="E5" s="5" t="n">
        <v>945269</v>
      </c>
    </row>
    <row r="6" spans="1:6">
      <c r="A6" s="4" t="s">
        <v>361</v>
      </c>
      <c r="B6" s="5" t="n">
        <v>5825060</v>
      </c>
      <c r="D6" s="5" t="n">
        <v>5825060</v>
      </c>
      <c r="F6" s="7" t="n">
        <v>5694307</v>
      </c>
    </row>
    <row r="7" spans="1:6">
      <c r="A7" s="4" t="s">
        <v>252</v>
      </c>
    </row>
    <row r="8" spans="1:6">
      <c r="A8" s="3" t="s">
        <v>358</v>
      </c>
    </row>
    <row r="9" spans="1:6">
      <c r="A9" s="4" t="s">
        <v>359</v>
      </c>
      <c r="B9" s="5" t="n">
        <v>1912301</v>
      </c>
      <c r="C9" s="5" t="n">
        <v>1936075</v>
      </c>
      <c r="D9" s="5" t="n">
        <v>5671318</v>
      </c>
      <c r="E9" s="5" t="n">
        <v>5715943</v>
      </c>
    </row>
    <row r="10" spans="1:6">
      <c r="A10" s="4" t="s">
        <v>361</v>
      </c>
      <c r="B10" s="5" t="n">
        <v>2316683</v>
      </c>
      <c r="D10" s="5" t="n">
        <v>2316683</v>
      </c>
      <c r="F10" s="5" t="n">
        <v>2275009</v>
      </c>
    </row>
    <row r="11" spans="1:6">
      <c r="A11" s="4" t="s">
        <v>236</v>
      </c>
    </row>
    <row r="12" spans="1:6">
      <c r="A12" s="3" t="s">
        <v>358</v>
      </c>
    </row>
    <row r="13" spans="1:6">
      <c r="A13" s="4" t="s">
        <v>359</v>
      </c>
      <c r="B13" s="5" t="n">
        <v>188203</v>
      </c>
      <c r="C13" s="5" t="n">
        <v>179258</v>
      </c>
      <c r="D13" s="5" t="n">
        <v>563455</v>
      </c>
      <c r="E13" s="5" t="n">
        <v>552361</v>
      </c>
    </row>
    <row r="14" spans="1:6">
      <c r="A14" s="4" t="s">
        <v>361</v>
      </c>
      <c r="B14" s="5" t="n">
        <v>298553</v>
      </c>
      <c r="D14" s="5" t="n">
        <v>298553</v>
      </c>
      <c r="F14" s="5" t="n">
        <v>286035</v>
      </c>
    </row>
    <row r="15" spans="1:6">
      <c r="A15" s="4" t="s">
        <v>240</v>
      </c>
    </row>
    <row r="16" spans="1:6">
      <c r="A16" s="3" t="s">
        <v>358</v>
      </c>
    </row>
    <row r="17" spans="1:6">
      <c r="A17" s="4" t="s">
        <v>359</v>
      </c>
      <c r="B17" s="5" t="n">
        <v>535495</v>
      </c>
      <c r="C17" s="5" t="n">
        <v>480955</v>
      </c>
      <c r="D17" s="5" t="n">
        <v>1557624</v>
      </c>
      <c r="E17" s="5" t="n">
        <v>1398190</v>
      </c>
    </row>
    <row r="18" spans="1:6">
      <c r="A18" s="4" t="s">
        <v>361</v>
      </c>
      <c r="B18" s="5" t="n">
        <v>589564</v>
      </c>
      <c r="D18" s="5" t="n">
        <v>589564</v>
      </c>
      <c r="F18" s="5" t="n">
        <v>494067</v>
      </c>
    </row>
    <row r="19" spans="1:6">
      <c r="A19" s="4" t="s">
        <v>362</v>
      </c>
    </row>
    <row r="20" spans="1:6">
      <c r="A20" s="3" t="s">
        <v>358</v>
      </c>
    </row>
    <row r="21" spans="1:6">
      <c r="A21" s="4" t="s">
        <v>359</v>
      </c>
      <c r="B21" s="5" t="n">
        <v>2741111</v>
      </c>
      <c r="C21" s="5" t="n">
        <v>2689445</v>
      </c>
      <c r="D21" s="5" t="n">
        <v>8092929</v>
      </c>
      <c r="E21" s="5" t="n">
        <v>7926943</v>
      </c>
    </row>
    <row r="22" spans="1:6">
      <c r="A22" s="4" t="s">
        <v>360</v>
      </c>
      <c r="B22" s="5" t="n">
        <v>309775</v>
      </c>
      <c r="C22" s="5" t="n">
        <v>352241</v>
      </c>
      <c r="D22" s="5" t="n">
        <v>907363</v>
      </c>
      <c r="E22" s="5" t="n">
        <v>1044454</v>
      </c>
    </row>
    <row r="23" spans="1:6">
      <c r="A23" s="4" t="s">
        <v>361</v>
      </c>
      <c r="B23" s="5" t="n">
        <v>3204800</v>
      </c>
      <c r="D23" s="5" t="n">
        <v>3204800</v>
      </c>
      <c r="F23" s="7" t="n">
        <v>3055111</v>
      </c>
    </row>
    <row r="24" spans="1:6">
      <c r="A24" s="4" t="s">
        <v>363</v>
      </c>
    </row>
    <row r="25" spans="1:6">
      <c r="A25" s="3" t="s">
        <v>358</v>
      </c>
    </row>
    <row r="26" spans="1:6">
      <c r="A26" s="4" t="s">
        <v>359</v>
      </c>
      <c r="B26" s="5" t="n">
        <v>2015968</v>
      </c>
      <c r="C26" s="5" t="n">
        <v>2028235</v>
      </c>
      <c r="D26" s="5" t="n">
        <v>5968565</v>
      </c>
      <c r="E26" s="5" t="n">
        <v>5973044</v>
      </c>
    </row>
    <row r="27" spans="1:6">
      <c r="A27" s="4" t="s">
        <v>360</v>
      </c>
      <c r="B27" s="5" t="n">
        <v>297855</v>
      </c>
      <c r="C27" s="5" t="n">
        <v>342524</v>
      </c>
      <c r="D27" s="5" t="n">
        <v>922614</v>
      </c>
      <c r="E27" s="5" t="n">
        <v>1023318</v>
      </c>
    </row>
    <row r="28" spans="1:6">
      <c r="A28" s="4" t="s">
        <v>364</v>
      </c>
    </row>
    <row r="29" spans="1:6">
      <c r="A29" s="3" t="s">
        <v>358</v>
      </c>
    </row>
    <row r="30" spans="1:6">
      <c r="A30" s="4" t="s">
        <v>359</v>
      </c>
      <c r="B30" s="5" t="n">
        <v>188216</v>
      </c>
      <c r="C30" s="5" t="n">
        <v>179281</v>
      </c>
      <c r="D30" s="5" t="n">
        <v>563470</v>
      </c>
      <c r="E30" s="5" t="n">
        <v>552470</v>
      </c>
    </row>
    <row r="31" spans="1:6">
      <c r="A31" s="4" t="s">
        <v>360</v>
      </c>
      <c r="B31" s="5" t="n">
        <v>-14972</v>
      </c>
      <c r="C31" s="5" t="n">
        <v>-15118</v>
      </c>
      <c r="D31" s="5" t="n">
        <v>-59428</v>
      </c>
      <c r="E31" s="5" t="n">
        <v>-55207</v>
      </c>
    </row>
    <row r="32" spans="1:6">
      <c r="A32" s="4" t="s">
        <v>365</v>
      </c>
    </row>
    <row r="33" spans="1:6">
      <c r="A33" s="3" t="s">
        <v>358</v>
      </c>
    </row>
    <row r="34" spans="1:6">
      <c r="A34" s="4" t="s">
        <v>359</v>
      </c>
      <c r="B34" s="5" t="n">
        <v>536927</v>
      </c>
      <c r="C34" s="5" t="n">
        <v>481929</v>
      </c>
      <c r="D34" s="5" t="n">
        <v>1560894</v>
      </c>
      <c r="E34" s="5" t="n">
        <v>1401429</v>
      </c>
    </row>
    <row r="35" spans="1:6">
      <c r="A35" s="4" t="s">
        <v>360</v>
      </c>
      <c r="B35" s="5" t="n">
        <v>26892</v>
      </c>
      <c r="C35" s="5" t="n">
        <v>24835</v>
      </c>
      <c r="D35" s="5" t="n">
        <v>44177</v>
      </c>
      <c r="E35" s="5" t="n">
        <v>76343</v>
      </c>
    </row>
    <row r="36" spans="1:6">
      <c r="A36" s="4" t="s">
        <v>366</v>
      </c>
    </row>
    <row r="37" spans="1:6">
      <c r="A37" s="3" t="s">
        <v>358</v>
      </c>
    </row>
    <row r="38" spans="1:6">
      <c r="A38" s="4" t="s">
        <v>359</v>
      </c>
      <c r="B38" s="5" t="n">
        <v>-105112</v>
      </c>
      <c r="C38" s="5" t="n">
        <v>-93157</v>
      </c>
      <c r="D38" s="5" t="n">
        <v>-300532</v>
      </c>
      <c r="E38" s="5" t="n">
        <v>-260449</v>
      </c>
    </row>
    <row r="39" spans="1:6">
      <c r="A39" s="4" t="s">
        <v>367</v>
      </c>
    </row>
    <row r="40" spans="1:6">
      <c r="A40" s="3" t="s">
        <v>358</v>
      </c>
    </row>
    <row r="41" spans="1:6">
      <c r="A41" s="4" t="s">
        <v>359</v>
      </c>
      <c r="B41" s="5" t="n">
        <v>-103667</v>
      </c>
      <c r="C41" s="5" t="n">
        <v>-92160</v>
      </c>
      <c r="D41" s="5" t="n">
        <v>-297247</v>
      </c>
      <c r="E41" s="5" t="n">
        <v>-257101</v>
      </c>
    </row>
    <row r="42" spans="1:6">
      <c r="A42" s="4" t="s">
        <v>368</v>
      </c>
    </row>
    <row r="43" spans="1:6">
      <c r="A43" s="3" t="s">
        <v>358</v>
      </c>
    </row>
    <row r="44" spans="1:6">
      <c r="A44" s="4" t="s">
        <v>359</v>
      </c>
      <c r="B44" s="5" t="n">
        <v>-13</v>
      </c>
      <c r="C44" s="5" t="n">
        <v>-23</v>
      </c>
      <c r="D44" s="5" t="n">
        <v>-15</v>
      </c>
      <c r="E44" s="5" t="n">
        <v>-109</v>
      </c>
    </row>
    <row r="45" spans="1:6">
      <c r="A45" s="4" t="s">
        <v>369</v>
      </c>
    </row>
    <row r="46" spans="1:6">
      <c r="A46" s="3" t="s">
        <v>358</v>
      </c>
    </row>
    <row r="47" spans="1:6">
      <c r="A47" s="4" t="s">
        <v>359</v>
      </c>
      <c r="B47" s="7" t="n">
        <v>-1432</v>
      </c>
      <c r="C47" s="7" t="n">
        <v>-974</v>
      </c>
      <c r="D47" s="7" t="n">
        <v>-3270</v>
      </c>
      <c r="E47" s="7" t="n">
        <v>-32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22</v>
      </c>
      <c r="D1" s="2" t="s">
        <v>1</v>
      </c>
    </row>
    <row r="2" spans="1:5">
      <c r="B2" s="2" t="s">
        <v>23</v>
      </c>
      <c r="C2" s="2" t="s">
        <v>24</v>
      </c>
      <c r="D2" s="2" t="s">
        <v>23</v>
      </c>
      <c r="E2" s="2" t="s">
        <v>24</v>
      </c>
    </row>
    <row r="3" spans="1:5">
      <c r="A3" s="3" t="s">
        <v>352</v>
      </c>
    </row>
    <row r="4" spans="1:5">
      <c r="A4" s="4" t="s">
        <v>360</v>
      </c>
      <c r="B4" s="7" t="n">
        <v>281170</v>
      </c>
      <c r="C4" s="7" t="n">
        <v>322587</v>
      </c>
      <c r="D4" s="7" t="n">
        <v>808723</v>
      </c>
      <c r="E4" s="7" t="n">
        <v>945269</v>
      </c>
    </row>
    <row r="5" spans="1:5">
      <c r="A5" s="4" t="s">
        <v>362</v>
      </c>
    </row>
    <row r="6" spans="1:5">
      <c r="A6" s="3" t="s">
        <v>352</v>
      </c>
    </row>
    <row r="7" spans="1:5">
      <c r="A7" s="4" t="s">
        <v>360</v>
      </c>
      <c r="B7" s="5" t="n">
        <v>309775</v>
      </c>
      <c r="C7" s="5" t="n">
        <v>352241</v>
      </c>
      <c r="D7" s="5" t="n">
        <v>907363</v>
      </c>
      <c r="E7" s="5" t="n">
        <v>1044454</v>
      </c>
    </row>
    <row r="8" spans="1:5">
      <c r="A8" s="4" t="s">
        <v>371</v>
      </c>
    </row>
    <row r="9" spans="1:5">
      <c r="A9" s="3" t="s">
        <v>352</v>
      </c>
    </row>
    <row r="10" spans="1:5">
      <c r="A10" s="4" t="s">
        <v>360</v>
      </c>
      <c r="B10" s="7" t="n">
        <v>-28605</v>
      </c>
      <c r="C10" s="7" t="n">
        <v>-29654</v>
      </c>
      <c r="D10" s="7" t="n">
        <v>-98640</v>
      </c>
      <c r="E10" s="7" t="n">
        <v>-9918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3</v>
      </c>
      <c r="C1" s="2" t="s">
        <v>64</v>
      </c>
    </row>
    <row r="2" spans="1:3">
      <c r="A2" s="3" t="s">
        <v>352</v>
      </c>
    </row>
    <row r="3" spans="1:3">
      <c r="A3" s="4" t="s">
        <v>373</v>
      </c>
      <c r="B3" s="7" t="n">
        <v>5825060</v>
      </c>
      <c r="C3" s="7" t="n">
        <v>5694307</v>
      </c>
    </row>
    <row r="4" spans="1:3">
      <c r="A4" s="4" t="s">
        <v>362</v>
      </c>
    </row>
    <row r="5" spans="1:3">
      <c r="A5" s="3" t="s">
        <v>352</v>
      </c>
    </row>
    <row r="6" spans="1:3">
      <c r="A6" s="4" t="s">
        <v>373</v>
      </c>
      <c r="B6" s="5" t="n">
        <v>3204800</v>
      </c>
      <c r="C6" s="5" t="n">
        <v>3055111</v>
      </c>
    </row>
    <row r="7" spans="1:3">
      <c r="A7" s="4" t="s">
        <v>281</v>
      </c>
    </row>
    <row r="8" spans="1:3">
      <c r="A8" s="3" t="s">
        <v>352</v>
      </c>
    </row>
    <row r="9" spans="1:3">
      <c r="A9" s="4" t="s">
        <v>373</v>
      </c>
      <c r="B9" s="5" t="n">
        <v>2455538</v>
      </c>
      <c r="C9" s="5" t="n">
        <v>2464656</v>
      </c>
    </row>
    <row r="10" spans="1:3">
      <c r="A10" s="4" t="s">
        <v>371</v>
      </c>
    </row>
    <row r="11" spans="1:3">
      <c r="A11" s="3" t="s">
        <v>352</v>
      </c>
    </row>
    <row r="12" spans="1:3">
      <c r="A12" s="4" t="s">
        <v>373</v>
      </c>
      <c r="B12" s="7" t="n">
        <v>164722</v>
      </c>
      <c r="C12" s="7" t="n">
        <v>1745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22</v>
      </c>
      <c r="D1" s="2" t="s">
        <v>1</v>
      </c>
    </row>
    <row r="2" spans="1:5">
      <c r="B2" s="2" t="s">
        <v>23</v>
      </c>
      <c r="C2" s="2" t="s">
        <v>24</v>
      </c>
      <c r="D2" s="2" t="s">
        <v>23</v>
      </c>
      <c r="E2" s="2" t="s">
        <v>24</v>
      </c>
    </row>
    <row r="3" spans="1:5">
      <c r="A3" s="3" t="s">
        <v>176</v>
      </c>
    </row>
    <row r="4" spans="1:5">
      <c r="A4" s="4" t="s">
        <v>375</v>
      </c>
      <c r="B4" s="7" t="n">
        <v>162006</v>
      </c>
      <c r="C4" s="7" t="n">
        <v>185873</v>
      </c>
      <c r="D4" s="7" t="n">
        <v>434671</v>
      </c>
      <c r="E4" s="7" t="n">
        <v>545262</v>
      </c>
    </row>
    <row r="5" spans="1:5">
      <c r="A5" s="4" t="s">
        <v>376</v>
      </c>
      <c r="B5" s="5" t="n">
        <v>-603</v>
      </c>
      <c r="C5" s="5" t="n">
        <v>-547</v>
      </c>
      <c r="D5" s="5" t="n">
        <v>-1576</v>
      </c>
      <c r="E5" s="5" t="n">
        <v>-1749</v>
      </c>
    </row>
    <row r="6" spans="1:5">
      <c r="A6" s="4" t="s">
        <v>377</v>
      </c>
      <c r="B6" s="5" t="n">
        <v>-806</v>
      </c>
      <c r="C6" s="5" t="n">
        <v>-1085</v>
      </c>
      <c r="D6" s="5" t="n">
        <v>-1966</v>
      </c>
      <c r="E6" s="5" t="n">
        <v>-3179</v>
      </c>
    </row>
    <row r="7" spans="1:5">
      <c r="A7" s="4" t="s">
        <v>378</v>
      </c>
      <c r="B7" s="5" t="n">
        <v>160597</v>
      </c>
      <c r="C7" s="5" t="n">
        <v>184241</v>
      </c>
      <c r="D7" s="5" t="n">
        <v>431129</v>
      </c>
      <c r="E7" s="5" t="n">
        <v>540334</v>
      </c>
    </row>
    <row r="8" spans="1:5">
      <c r="A8" s="4" t="s">
        <v>379</v>
      </c>
      <c r="B8" s="5" t="n">
        <v>806</v>
      </c>
      <c r="C8" s="5" t="n">
        <v>1085</v>
      </c>
      <c r="D8" s="5" t="n">
        <v>1966</v>
      </c>
      <c r="E8" s="5" t="n">
        <v>3179</v>
      </c>
    </row>
    <row r="9" spans="1:5">
      <c r="A9" s="4" t="s">
        <v>380</v>
      </c>
      <c r="B9" s="5" t="n">
        <v>-803</v>
      </c>
      <c r="C9" s="5" t="n">
        <v>-1078</v>
      </c>
      <c r="D9" s="5" t="n">
        <v>-1956</v>
      </c>
      <c r="E9" s="5" t="n">
        <v>-3157</v>
      </c>
    </row>
    <row r="10" spans="1:5">
      <c r="A10" s="4" t="s">
        <v>381</v>
      </c>
      <c r="B10" s="7" t="n">
        <v>160600</v>
      </c>
      <c r="C10" s="7" t="n">
        <v>184248</v>
      </c>
      <c r="D10" s="7" t="n">
        <v>431139</v>
      </c>
      <c r="E10" s="7" t="n">
        <v>540356</v>
      </c>
    </row>
    <row r="11" spans="1:5">
      <c r="A11" s="4" t="s">
        <v>382</v>
      </c>
      <c r="B11" s="5" t="n">
        <v>57316532</v>
      </c>
      <c r="C11" s="5" t="n">
        <v>60016550</v>
      </c>
      <c r="D11" s="5" t="n">
        <v>58010222</v>
      </c>
      <c r="E11" s="5" t="n">
        <v>60854548</v>
      </c>
    </row>
    <row r="12" spans="1:5">
      <c r="A12" s="4" t="s">
        <v>383</v>
      </c>
      <c r="B12" s="5" t="n">
        <v>204816</v>
      </c>
      <c r="C12" s="5" t="n">
        <v>399601</v>
      </c>
      <c r="D12" s="5" t="n">
        <v>319703</v>
      </c>
      <c r="E12" s="5" t="n">
        <v>413571</v>
      </c>
    </row>
    <row r="13" spans="1:5">
      <c r="A13" s="4" t="s">
        <v>384</v>
      </c>
      <c r="B13" s="5" t="n">
        <v>57521348</v>
      </c>
      <c r="C13" s="5" t="n">
        <v>60416151</v>
      </c>
      <c r="D13" s="5" t="n">
        <v>58329925</v>
      </c>
      <c r="E13" s="5" t="n">
        <v>61268119</v>
      </c>
    </row>
    <row r="14" spans="1:5">
      <c r="A14" s="4" t="s">
        <v>43</v>
      </c>
      <c r="B14" s="8" t="n">
        <v>2.8</v>
      </c>
      <c r="C14" s="8" t="n">
        <v>3.07</v>
      </c>
      <c r="D14" s="8" t="n">
        <v>7.43</v>
      </c>
      <c r="E14" s="8" t="n">
        <v>8.880000000000001</v>
      </c>
    </row>
    <row r="15" spans="1:5">
      <c r="A15" s="4" t="s">
        <v>44</v>
      </c>
      <c r="B15" s="8" t="n">
        <v>2.79</v>
      </c>
      <c r="C15" s="8" t="n">
        <v>3.05</v>
      </c>
      <c r="D15" s="8" t="n">
        <v>7.39</v>
      </c>
      <c r="E15" s="8" t="n">
        <v>8.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3</v>
      </c>
      <c r="C1" s="2" t="s">
        <v>64</v>
      </c>
    </row>
    <row r="2" spans="1:3">
      <c r="A2" s="3" t="s">
        <v>65</v>
      </c>
    </row>
    <row r="3" spans="1:3">
      <c r="A3" s="4" t="s">
        <v>66</v>
      </c>
      <c r="B3" s="7" t="n">
        <v>284575</v>
      </c>
      <c r="C3" s="7" t="n">
        <v>274146</v>
      </c>
    </row>
    <row r="4" spans="1:3">
      <c r="A4" s="4" t="s">
        <v>67</v>
      </c>
      <c r="B4" s="5" t="n">
        <v>1373323</v>
      </c>
      <c r="C4" s="5" t="n">
        <v>1223096</v>
      </c>
    </row>
    <row r="5" spans="1:3">
      <c r="A5" s="4" t="s">
        <v>68</v>
      </c>
      <c r="B5" s="5" t="n">
        <v>1391993</v>
      </c>
      <c r="C5" s="5" t="n">
        <v>1406470</v>
      </c>
    </row>
    <row r="6" spans="1:3">
      <c r="A6" s="4" t="s">
        <v>69</v>
      </c>
      <c r="B6" s="5" t="n">
        <v>84481</v>
      </c>
      <c r="C6" s="5" t="n">
        <v>81766</v>
      </c>
    </row>
    <row r="7" spans="1:3">
      <c r="A7" s="4" t="s">
        <v>70</v>
      </c>
      <c r="B7" s="5" t="n">
        <v>40688</v>
      </c>
      <c r="C7" s="5" t="n">
        <v>34751</v>
      </c>
    </row>
    <row r="8" spans="1:3">
      <c r="A8" s="4" t="s">
        <v>71</v>
      </c>
      <c r="B8" s="5" t="n">
        <v>3175060</v>
      </c>
      <c r="C8" s="5" t="n">
        <v>3020229</v>
      </c>
    </row>
    <row r="9" spans="1:3">
      <c r="A9" s="4" t="s">
        <v>72</v>
      </c>
      <c r="B9" s="5" t="n">
        <v>3441802</v>
      </c>
      <c r="C9" s="5" t="n">
        <v>3411502</v>
      </c>
    </row>
    <row r="10" spans="1:3">
      <c r="A10" s="4" t="s">
        <v>73</v>
      </c>
      <c r="B10" s="5" t="n">
        <v>2045896</v>
      </c>
      <c r="C10" s="5" t="n">
        <v>1990611</v>
      </c>
    </row>
    <row r="11" spans="1:3">
      <c r="A11" s="4" t="s">
        <v>74</v>
      </c>
      <c r="B11" s="5" t="n">
        <v>1395906</v>
      </c>
      <c r="C11" s="5" t="n">
        <v>1420891</v>
      </c>
    </row>
    <row r="12" spans="1:3">
      <c r="A12" s="4" t="s">
        <v>75</v>
      </c>
      <c r="B12" s="5" t="n">
        <v>56054</v>
      </c>
      <c r="C12" s="5" t="n">
        <v>64775</v>
      </c>
    </row>
    <row r="13" spans="1:3">
      <c r="A13" s="4" t="s">
        <v>76</v>
      </c>
      <c r="B13" s="5" t="n">
        <v>543248</v>
      </c>
      <c r="C13" s="5" t="n">
        <v>527150</v>
      </c>
    </row>
    <row r="14" spans="1:3">
      <c r="A14" s="4" t="s">
        <v>77</v>
      </c>
      <c r="B14" s="5" t="n">
        <v>582274</v>
      </c>
      <c r="C14" s="5" t="n">
        <v>586126</v>
      </c>
    </row>
    <row r="15" spans="1:3">
      <c r="A15" s="4" t="s">
        <v>78</v>
      </c>
      <c r="B15" s="5" t="n">
        <v>72518</v>
      </c>
      <c r="C15" s="5" t="n">
        <v>75136</v>
      </c>
    </row>
    <row r="16" spans="1:3">
      <c r="A16" s="4" t="s">
        <v>79</v>
      </c>
      <c r="B16" s="5" t="n">
        <v>5825060</v>
      </c>
      <c r="C16" s="5" t="n">
        <v>5694307</v>
      </c>
    </row>
    <row r="17" spans="1:3">
      <c r="A17" s="3" t="s">
        <v>80</v>
      </c>
    </row>
    <row r="18" spans="1:3">
      <c r="A18" s="4" t="s">
        <v>81</v>
      </c>
      <c r="B18" s="5" t="n">
        <v>11348</v>
      </c>
      <c r="C18" s="5" t="n">
        <v>386140</v>
      </c>
    </row>
    <row r="19" spans="1:3">
      <c r="A19" s="4" t="s">
        <v>82</v>
      </c>
      <c r="B19" s="5" t="n">
        <v>41836</v>
      </c>
      <c r="C19" s="5" t="n">
        <v>19966</v>
      </c>
    </row>
    <row r="20" spans="1:3">
      <c r="A20" s="4" t="s">
        <v>83</v>
      </c>
      <c r="B20" s="5" t="n">
        <v>713453</v>
      </c>
      <c r="C20" s="5" t="n">
        <v>650092</v>
      </c>
    </row>
    <row r="21" spans="1:3">
      <c r="A21" s="4" t="s">
        <v>84</v>
      </c>
      <c r="B21" s="5" t="n">
        <v>192513</v>
      </c>
      <c r="C21" s="5" t="n">
        <v>212525</v>
      </c>
    </row>
    <row r="22" spans="1:3">
      <c r="A22" s="4" t="s">
        <v>85</v>
      </c>
      <c r="B22" s="5" t="n">
        <v>65988</v>
      </c>
      <c r="C22" s="5" t="n">
        <v>54948</v>
      </c>
    </row>
    <row r="23" spans="1:3">
      <c r="A23" s="4" t="s">
        <v>86</v>
      </c>
      <c r="B23" s="5" t="n">
        <v>333311</v>
      </c>
      <c r="C23" s="5" t="n">
        <v>290207</v>
      </c>
    </row>
    <row r="24" spans="1:3">
      <c r="A24" s="4" t="s">
        <v>87</v>
      </c>
      <c r="B24" s="5" t="n">
        <v>34074</v>
      </c>
      <c r="C24" s="5" t="n">
        <v>15059</v>
      </c>
    </row>
    <row r="25" spans="1:3">
      <c r="A25" s="4" t="s">
        <v>88</v>
      </c>
      <c r="B25" s="5" t="n">
        <v>1392523</v>
      </c>
      <c r="C25" s="5" t="n">
        <v>1628937</v>
      </c>
    </row>
    <row r="26" spans="1:3">
      <c r="A26" s="4" t="s">
        <v>89</v>
      </c>
      <c r="B26" s="5" t="n">
        <v>2270001</v>
      </c>
      <c r="C26" s="5" t="n">
        <v>1840946</v>
      </c>
    </row>
    <row r="27" spans="1:3">
      <c r="A27" s="4" t="s">
        <v>90</v>
      </c>
      <c r="B27" s="5" t="n">
        <v>135149</v>
      </c>
      <c r="C27" s="5" t="n">
        <v>126101</v>
      </c>
    </row>
    <row r="28" spans="1:3">
      <c r="A28" s="4" t="s">
        <v>91</v>
      </c>
      <c r="B28" s="5" t="n">
        <v>126302</v>
      </c>
      <c r="C28" s="5" t="n">
        <v>192555</v>
      </c>
    </row>
    <row r="29" spans="1:3">
      <c r="A29" s="3" t="s">
        <v>92</v>
      </c>
    </row>
    <row r="30" spans="1:3">
      <c r="A30" s="4" t="s">
        <v>93</v>
      </c>
      <c r="B30" s="5" t="n">
        <v>0</v>
      </c>
      <c r="C30" s="5" t="n">
        <v>0</v>
      </c>
    </row>
    <row r="31" spans="1:3">
      <c r="A31" s="4" t="s">
        <v>94</v>
      </c>
      <c r="B31" s="5" t="n">
        <v>54830</v>
      </c>
      <c r="C31" s="5" t="n">
        <v>54830</v>
      </c>
    </row>
    <row r="32" spans="1:3">
      <c r="A32" s="4" t="s">
        <v>95</v>
      </c>
      <c r="B32" s="5" t="n">
        <v>1040384</v>
      </c>
      <c r="C32" s="5" t="n">
        <v>1030256</v>
      </c>
    </row>
    <row r="33" spans="1:3">
      <c r="A33" s="4" t="s">
        <v>96</v>
      </c>
      <c r="B33" s="5" t="n">
        <v>7327140</v>
      </c>
      <c r="C33" s="5" t="n">
        <v>7113559</v>
      </c>
    </row>
    <row r="34" spans="1:3">
      <c r="A34" s="4" t="s">
        <v>97</v>
      </c>
      <c r="B34" s="5" t="n">
        <v>-134029</v>
      </c>
      <c r="C34" s="5" t="n">
        <v>-272294</v>
      </c>
    </row>
    <row r="35" spans="1:3">
      <c r="A35" s="4" t="s">
        <v>98</v>
      </c>
      <c r="B35" s="5" t="n">
        <v>-6520828</v>
      </c>
      <c r="C35" s="5" t="n">
        <v>-6128416</v>
      </c>
    </row>
    <row r="36" spans="1:3">
      <c r="A36" s="4" t="s">
        <v>99</v>
      </c>
      <c r="B36" s="5" t="n">
        <v>1767497</v>
      </c>
      <c r="C36" s="5" t="n">
        <v>1797935</v>
      </c>
    </row>
    <row r="37" spans="1:3">
      <c r="A37" s="4" t="s">
        <v>100</v>
      </c>
      <c r="B37" s="5" t="n">
        <v>133588</v>
      </c>
      <c r="C37" s="5" t="n">
        <v>107833</v>
      </c>
    </row>
    <row r="38" spans="1:3">
      <c r="A38" s="4" t="s">
        <v>101</v>
      </c>
      <c r="B38" s="5" t="n">
        <v>1901085</v>
      </c>
      <c r="C38" s="5" t="n">
        <v>1905768</v>
      </c>
    </row>
    <row r="39" spans="1:3">
      <c r="A39" s="4" t="s">
        <v>102</v>
      </c>
      <c r="B39" s="7" t="n">
        <v>5825060</v>
      </c>
      <c r="C39" s="7" t="n">
        <v>56943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3</v>
      </c>
      <c r="C1" s="2" t="s">
        <v>64</v>
      </c>
    </row>
    <row r="2" spans="1:3">
      <c r="A2" s="3" t="s">
        <v>104</v>
      </c>
    </row>
    <row r="3" spans="1:3">
      <c r="A3" s="4" t="s">
        <v>105</v>
      </c>
      <c r="B3" s="7" t="n">
        <v>31583</v>
      </c>
      <c r="C3" s="7" t="n">
        <v>26690</v>
      </c>
    </row>
    <row r="4" spans="1:3">
      <c r="A4" s="4" t="s">
        <v>106</v>
      </c>
      <c r="B4" s="7" t="n">
        <v>5</v>
      </c>
      <c r="C4" s="7" t="n">
        <v>5</v>
      </c>
    </row>
    <row r="5" spans="1:3">
      <c r="A5" s="4" t="s">
        <v>107</v>
      </c>
      <c r="B5" s="5" t="n">
        <v>12000000</v>
      </c>
      <c r="C5" s="5" t="n">
        <v>12000000</v>
      </c>
    </row>
    <row r="6" spans="1:3">
      <c r="A6" s="4" t="s">
        <v>108</v>
      </c>
      <c r="B6" s="5" t="n">
        <v>0</v>
      </c>
      <c r="C6" s="5" t="n">
        <v>0</v>
      </c>
    </row>
    <row r="7" spans="1:3">
      <c r="A7" s="4" t="s">
        <v>109</v>
      </c>
      <c r="B7" s="5" t="n">
        <v>0</v>
      </c>
      <c r="C7" s="5" t="n">
        <v>0</v>
      </c>
    </row>
    <row r="8" spans="1:3">
      <c r="A8" s="4" t="s">
        <v>110</v>
      </c>
      <c r="B8" s="8" t="n">
        <v>0.5</v>
      </c>
      <c r="C8" s="8" t="n">
        <v>0.5</v>
      </c>
    </row>
    <row r="9" spans="1:3">
      <c r="A9" s="4" t="s">
        <v>111</v>
      </c>
      <c r="B9" s="5" t="n">
        <v>300000000</v>
      </c>
      <c r="C9" s="5" t="n">
        <v>300000000</v>
      </c>
    </row>
    <row r="10" spans="1:3">
      <c r="A10" s="4" t="s">
        <v>112</v>
      </c>
      <c r="B10" s="5" t="n">
        <v>109659219</v>
      </c>
      <c r="C10" s="5" t="n">
        <v>109659219</v>
      </c>
    </row>
    <row r="11" spans="1:3">
      <c r="A11" s="4" t="s">
        <v>113</v>
      </c>
      <c r="B11" s="5" t="n">
        <v>52676031</v>
      </c>
      <c r="C11" s="5" t="n">
        <v>508549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3</v>
      </c>
      <c r="C2" s="2" t="s">
        <v>24</v>
      </c>
    </row>
    <row r="3" spans="1:3">
      <c r="A3" s="3" t="s">
        <v>115</v>
      </c>
    </row>
    <row r="4" spans="1:3">
      <c r="A4" s="4" t="s">
        <v>39</v>
      </c>
      <c r="B4" s="7" t="n">
        <v>460628</v>
      </c>
      <c r="C4" s="7" t="n">
        <v>564498</v>
      </c>
    </row>
    <row r="5" spans="1:3">
      <c r="A5" s="4" t="s">
        <v>116</v>
      </c>
      <c r="B5" s="5" t="n">
        <v>15187</v>
      </c>
      <c r="C5" s="5" t="n">
        <v>14753</v>
      </c>
    </row>
    <row r="6" spans="1:3">
      <c r="A6" s="4" t="s">
        <v>117</v>
      </c>
      <c r="B6" s="5" t="n">
        <v>-15261</v>
      </c>
      <c r="C6" s="5" t="n">
        <v>24259</v>
      </c>
    </row>
    <row r="7" spans="1:3">
      <c r="A7" s="4" t="s">
        <v>118</v>
      </c>
      <c r="B7" s="5" t="n">
        <v>194338</v>
      </c>
      <c r="C7" s="5" t="n">
        <v>177395</v>
      </c>
    </row>
    <row r="8" spans="1:3">
      <c r="A8" s="4" t="s">
        <v>119</v>
      </c>
      <c r="B8" s="5" t="n">
        <v>11296</v>
      </c>
      <c r="C8" s="5" t="n">
        <v>-16928</v>
      </c>
    </row>
    <row r="9" spans="1:3">
      <c r="A9" s="4" t="s">
        <v>120</v>
      </c>
      <c r="B9" s="5" t="n">
        <v>27152</v>
      </c>
      <c r="C9" s="5" t="n">
        <v>27545</v>
      </c>
    </row>
    <row r="10" spans="1:3">
      <c r="A10" s="4" t="s">
        <v>121</v>
      </c>
      <c r="B10" s="5" t="n">
        <v>25130</v>
      </c>
      <c r="C10" s="5" t="n">
        <v>22147</v>
      </c>
    </row>
    <row r="11" spans="1:3">
      <c r="A11" s="3" t="s">
        <v>122</v>
      </c>
    </row>
    <row r="12" spans="1:3">
      <c r="A12" s="4" t="s">
        <v>123</v>
      </c>
      <c r="B12" s="5" t="n">
        <v>-145631</v>
      </c>
      <c r="C12" s="5" t="n">
        <v>-123922</v>
      </c>
    </row>
    <row r="13" spans="1:3">
      <c r="A13" s="4" t="s">
        <v>124</v>
      </c>
      <c r="B13" s="5" t="n">
        <v>34851</v>
      </c>
      <c r="C13" s="5" t="n">
        <v>41938</v>
      </c>
    </row>
    <row r="14" spans="1:3">
      <c r="A14" s="4" t="s">
        <v>69</v>
      </c>
      <c r="B14" s="5" t="n">
        <v>-4206</v>
      </c>
      <c r="C14" s="5" t="n">
        <v>3478</v>
      </c>
    </row>
    <row r="15" spans="1:3">
      <c r="A15" s="4" t="s">
        <v>83</v>
      </c>
      <c r="B15" s="5" t="n">
        <v>56717</v>
      </c>
      <c r="C15" s="5" t="n">
        <v>36594</v>
      </c>
    </row>
    <row r="16" spans="1:3">
      <c r="A16" s="4" t="s">
        <v>125</v>
      </c>
      <c r="B16" s="5" t="n">
        <v>29643</v>
      </c>
      <c r="C16" s="5" t="n">
        <v>-68370</v>
      </c>
    </row>
    <row r="17" spans="1:3">
      <c r="A17" s="4" t="s">
        <v>126</v>
      </c>
      <c r="B17" s="5" t="n">
        <v>18015</v>
      </c>
      <c r="C17" s="5" t="n">
        <v>-9714</v>
      </c>
    </row>
    <row r="18" spans="1:3">
      <c r="A18" s="4" t="s">
        <v>127</v>
      </c>
      <c r="B18" s="5" t="n">
        <v>4306</v>
      </c>
      <c r="C18" s="5" t="n">
        <v>5591</v>
      </c>
    </row>
    <row r="19" spans="1:3">
      <c r="A19" s="4" t="s">
        <v>128</v>
      </c>
      <c r="B19" s="5" t="n">
        <v>8713</v>
      </c>
      <c r="C19" s="5" t="n">
        <v>-10340</v>
      </c>
    </row>
    <row r="20" spans="1:3">
      <c r="A20" s="4" t="s">
        <v>129</v>
      </c>
      <c r="B20" s="5" t="n">
        <v>720878</v>
      </c>
      <c r="C20" s="5" t="n">
        <v>688924</v>
      </c>
    </row>
    <row r="21" spans="1:3">
      <c r="A21" s="3" t="s">
        <v>130</v>
      </c>
    </row>
    <row r="22" spans="1:3">
      <c r="A22" s="4" t="s">
        <v>131</v>
      </c>
      <c r="B22" s="5" t="n">
        <v>-191183</v>
      </c>
      <c r="C22" s="5" t="n">
        <v>-213622</v>
      </c>
    </row>
    <row r="23" spans="1:3">
      <c r="A23" s="4" t="s">
        <v>132</v>
      </c>
      <c r="B23" s="5" t="n">
        <v>110421</v>
      </c>
      <c r="C23" s="5" t="n">
        <v>48089</v>
      </c>
    </row>
    <row r="24" spans="1:3">
      <c r="A24" s="4" t="s">
        <v>133</v>
      </c>
      <c r="B24" s="5" t="n">
        <v>-22430</v>
      </c>
      <c r="C24" s="5" t="n">
        <v>-19299</v>
      </c>
    </row>
    <row r="25" spans="1:3">
      <c r="A25" s="4" t="s">
        <v>128</v>
      </c>
      <c r="B25" s="5" t="n">
        <v>3554</v>
      </c>
      <c r="C25" s="5" t="n">
        <v>-564</v>
      </c>
    </row>
    <row r="26" spans="1:3">
      <c r="A26" s="4" t="s">
        <v>134</v>
      </c>
      <c r="B26" s="5" t="n">
        <v>-99638</v>
      </c>
      <c r="C26" s="5" t="n">
        <v>-185396</v>
      </c>
    </row>
    <row r="27" spans="1:3">
      <c r="A27" s="3" t="s">
        <v>135</v>
      </c>
    </row>
    <row r="28" spans="1:3">
      <c r="A28" s="4" t="s">
        <v>136</v>
      </c>
      <c r="B28" s="5" t="n">
        <v>-369748</v>
      </c>
      <c r="C28" s="5" t="n">
        <v>39887</v>
      </c>
    </row>
    <row r="29" spans="1:3">
      <c r="A29" s="4" t="s">
        <v>137</v>
      </c>
      <c r="B29" s="5" t="n">
        <v>33931</v>
      </c>
      <c r="C29" s="5" t="n">
        <v>26681</v>
      </c>
    </row>
    <row r="30" spans="1:3">
      <c r="A30" s="4" t="s">
        <v>138</v>
      </c>
      <c r="B30" s="5" t="n">
        <v>-39705</v>
      </c>
      <c r="C30" s="5" t="n">
        <v>-32515</v>
      </c>
    </row>
    <row r="31" spans="1:3">
      <c r="A31" s="4" t="s">
        <v>139</v>
      </c>
      <c r="B31" s="5" t="n">
        <v>424020</v>
      </c>
      <c r="C31" s="5" t="n">
        <v>516058</v>
      </c>
    </row>
    <row r="32" spans="1:3">
      <c r="A32" s="4" t="s">
        <v>140</v>
      </c>
      <c r="B32" s="5" t="n">
        <v>-15812</v>
      </c>
      <c r="C32" s="5" t="n">
        <v>-257109</v>
      </c>
    </row>
    <row r="33" spans="1:3">
      <c r="A33" s="4" t="s">
        <v>141</v>
      </c>
      <c r="B33" s="5" t="n">
        <v>27255</v>
      </c>
      <c r="C33" s="5" t="n">
        <v>29553</v>
      </c>
    </row>
    <row r="34" spans="1:3">
      <c r="A34" s="4" t="s">
        <v>142</v>
      </c>
      <c r="B34" s="5" t="n">
        <v>-17546</v>
      </c>
      <c r="C34" s="5" t="n">
        <v>-18541</v>
      </c>
    </row>
    <row r="35" spans="1:3">
      <c r="A35" s="4" t="s">
        <v>143</v>
      </c>
      <c r="B35" s="5" t="n">
        <v>0</v>
      </c>
      <c r="C35" s="5" t="n">
        <v>11873</v>
      </c>
    </row>
    <row r="36" spans="1:3">
      <c r="A36" s="4" t="s">
        <v>144</v>
      </c>
      <c r="B36" s="5" t="n">
        <v>-435983</v>
      </c>
      <c r="C36" s="5" t="n">
        <v>-613198</v>
      </c>
    </row>
    <row r="37" spans="1:3">
      <c r="A37" s="4" t="s">
        <v>145</v>
      </c>
      <c r="B37" s="5" t="n">
        <v>-225504</v>
      </c>
      <c r="C37" s="5" t="n">
        <v>-221131</v>
      </c>
    </row>
    <row r="38" spans="1:3">
      <c r="A38" s="4" t="s">
        <v>146</v>
      </c>
      <c r="B38" s="5" t="n">
        <v>-619092</v>
      </c>
      <c r="C38" s="5" t="n">
        <v>-518442</v>
      </c>
    </row>
    <row r="39" spans="1:3">
      <c r="A39" s="4" t="s">
        <v>147</v>
      </c>
      <c r="B39" s="5" t="n">
        <v>8281</v>
      </c>
      <c r="C39" s="5" t="n">
        <v>10759</v>
      </c>
    </row>
    <row r="40" spans="1:3">
      <c r="A40" s="4" t="s">
        <v>148</v>
      </c>
      <c r="B40" s="5" t="n">
        <v>10429</v>
      </c>
      <c r="C40" s="5" t="n">
        <v>-4155</v>
      </c>
    </row>
    <row r="41" spans="1:3">
      <c r="A41" s="4" t="s">
        <v>149</v>
      </c>
      <c r="B41" s="5" t="n">
        <v>274146</v>
      </c>
      <c r="C41" s="5" t="n">
        <v>290136</v>
      </c>
    </row>
    <row r="42" spans="1:3">
      <c r="A42" s="4" t="s">
        <v>150</v>
      </c>
      <c r="B42" s="7" t="n">
        <v>284575</v>
      </c>
      <c r="C42" s="7" t="n">
        <v>2859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3</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3</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7:14:24Z</dcterms:created>
  <dcterms:modified xmlns:dcterms="http://purl.org/dc/terms/" xmlns:xsi="http://www.w3.org/2001/XMLSchema-instance" xsi:type="dcterms:W3CDTF">2017-10-26T17:14:24Z</dcterms:modified>
</cp:coreProperties>
</file>